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07">
  <si>
    <t>Label</t>
  </si>
  <si>
    <t>Element</t>
  </si>
  <si>
    <t>Value</t>
  </si>
  <si>
    <t>Prospectus:</t>
  </si>
  <si>
    <t>rr_ProspectusTable</t>
  </si>
  <si>
    <t>Document Type</t>
  </si>
  <si>
    <t>dei_DocumentType</t>
  </si>
  <si>
    <t>Document Period End Date</t>
  </si>
  <si>
    <t>dei_DocumentPeriodEndDate</t>
  </si>
  <si>
    <t>Apr. 18,
		2018</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pr. 18, 2018</t>
  </si>
  <si>
    <t>Supplement dated April 18, 2018, to the following prospectuses and summary prospectuses, each as previously amended or supplemented: American Beacon Acadian Emerging Markets Managed Volatility Fund American Beacon Crescent Short Duration High Income Fund American Beacon Global Evolution Frontier Markets Income Fund American Beacon Grosvenor Long/Short Fund American Beacon SGA Global Growth Fund Prospectuses and Summary Prospectuses dated May 30, 2017 American Beacon Flexible Bond Fund American Beacon SiM High Yield Opportunities Fund American Beacon Sound Point Floating Rate Income Fund American Beacon The London Company Income Equity Fund American Beacon Zebra Small Cap Equity Fund Prospectuses and Summary Prospectuses dated December 29, 2017 American Beacon Balanced Fund American Beacon International Equity Fund American Beacon Large Cap Value Fund American Beacon Mid-Cap Value Fund American Beacon Small Cap Value Fund Prospectus and Summary Prospectuses dated February 28, 2018 American Beacon AHL Managed Futures Strategy Fund American Beacon Bahl &amp; Gaynor Small Cap Growth Fund American Beacon Bridgeway Large Cap Growth Fund American Beacon Bridgeway Large Cap Value Fund American Beacon Ionic Strategic Arbitrage Fund American Beacon Stephens Mid-Cap Growth Fund American Beacon Stephens Small Cap Growth Fund Prospectuses and Summary Prospectuses dated April 28, 2017 With respect to each series of the American Beacon Funds listed above (each, a "Fund"), effective immediately, the second table in the "Fund Performance – Average annual total returns" section of the Summary Prospectus and the "Fund Summary" section of the Prospectus (the "Original Performance Table") is deleted and replaced with the table that appears under that Fund's name below. The performance information in the tables below reflects the deduction of the maximum sales charge applicable to A Class shares for all periods and C Class shares for the 1-year period. The performance information for A Class and C Class shares that is listed in the Original Performance Table does not reflect the deduction of any applicable sales charges. Therefore, in the tables below, the returns for A Class shares (for all periods) and C Class shares (for the 1-year period) are lower than the returns that were previously disclosed in the Original Performance Table. In addition, the performance of Y Class and R6 Class shares of the American Beacon Large Cap Value Fund for the 1-year period has been revised. American Beacon Acadian Emerging Markets Managed Volatility Fund
Inception Date of Class
1 Year
Since Inception
Share Class
A
9/27/2013
(2.14
%)
(4.43
%)
C
9/27/2013
2.17
%
(3.40
%)
Y
9/27/2013
4.13
%
(2.38
%)
Institutional
9/27/2013
4.23
%
(2.27
%) American Beacon Crescent Short Duration High Income Fund
Inception Date of Class
1 Year
Since Inception
Share Class
A
10/1/2014
7.45
%
1.51
%
C
10/1/2014
8.23
%
1.92
%
Y
10/1/2014
10.50
%
3.00
%
Institutional
10/1/2014
10.55
%
3.12
% American Beacon Global Evolution Frontier Markets Income Fund
Inception Date of Class
1 Year
Since Inception
Share Class
A
2/25/2014
5.04
%
1.27
%
C
2/25/2014
8.78
%
2.25
%
Y
2/25/2014
10.52
%
3.34
%
Institutional
2/25/2014
10.77
%
3.41
% American Beacon Grosvenor Long/Short Fund
Inception Date of Class
1 Year
Since Inception
Share Class
A
10/1/2015
(1.79
%)
(0.39
%)
C
10/1/2015
2.54
%
3.65
%
Y
10/1/2015
4.62
%
4.76
%
Institutional
10/1/2015
4.72
%
4.84
% American Beacon SGA Global Growth Fund
Inception Date of Class
1 Year
5 Years
Since Inception
Share Class
A
10/4/2013
(1.88
%)
8.17
%
7.29
%
C
10/4/2013
2.29
%
8.93
%
7.92
%
Y
10/4/2013
4.39
%
9.67
%
8.53
%
Institutional
12/31/2010
4.45
%
9.75
%
8.59
% American Beacon Flexible Bond Fund
Inception Date of Class
1 Year
5 Years
Since Inception
Share Class
A
7/5/2011
(1.38
%)
0.55
%
0.66
%
C
7/5/2011
1.69
%
0.78
%
0.91
%
Y
7/5/2011
3.66
%
1.86
%
1.88
%
Institutional
7/5/2011
3.85
%
1.97
%
1.99
% American Beacon SiM High Yield Opportunities Fund
Inception Date of Class
1 Year
5 Years
Since Inception
Share Class
A
2/14/2011
10.36
%
7.16
%
5.82
%
C
2/14/2011
13.99
%
7.41
%
5.95
%
Y
2/14/2011
16.26
%
8.61
%
7.09
%
Institutional
2/14/2011
16.31
%
8.71
%
7.21
% American Beacon Sound Point Floating Rate Income Fund
Inception Date of Class
1 Year
Since Inception
Share Class
A
12/11/2015
4.50
%
5.60
%
C
12/11/2015
5.49
%
6.09
%
Y
12/11/2015
7.55
%
6.36
%
Investor
12/11/2015
7.32
%
6.30
%
SP
5/31/2014
7.46
%
6.25
% American Beacon The London Company Income Equity Fund
Inception Date of Class
1 Year
Since Inception
Share Class
A
5/29/2012
4.23
%
10.86
%
C
5/29/2012
8.82
%
11.47
%
Y
5/29/2012
10.96
%
12.71
%
Institutional
5/29/2012
10.97
%
12.78
% American Beacon Zebra Small Cap Equity Fund
Inception Date of Class
1 Year
5 Years
Since Inception
Share Class
A
6/1/2010
20.43
%
13.96
%
13.45
%
C
9/1/2010
25.76
%
14.46
%
13.64
%
Y
6/1/2010
28.07
%
15.71
%
14.87
%
Institutional
6/1/2010
28.26
%
15.85
%
14.99
% American Beacon Balanced Fund
Inception Date of Class
1 Year
5 Years
10 Years
Share Class
A
5/17/2010
5.76
%
8.15
%
5.54
%
C
9/1/2010
10.34
%
8.64
%
5.57
%
Y
3/1/2010
12.43
%
9.85
%
6.52
%
Advisor
5/31/2005
11.92
%
9.36
%
6.05
%
Institutional
7/17/1987
12.49
%
9.92
%
6.59
% American Beacon International Equity Fund
Inception Date of Class
1 Year
5 Years
10 Years
Share Class
A
5/17/2010
17.27
%
5.62
%
1.32
%
C
9/1/2010
22.47
%
6.08
%
1.35
%
Y
8/3/2009
24.74
%
7.22
%
2.27
%
R6
2/28/2017
24.90
%
7.35
%
2.35
%
Advisor
5/1/2003
24.31
%
6.83
%
1.81
%
Institutional
8/7/1991
24.81
%
7.33
%
2.35
% American Beacon Large Cap Value Fund
Inception Date of Class
1 Year
5 Years
10 Years
Share Class
A
5/17/2010
9.95
%
11.94
%
5.89
%
C
9/1/2010
14.90
%
12.43
%
5.93
%
Y
8/3/2009
17.00
%
13.66
%
6.89
%
R6
2/28/2017
17.08
%
13.73
%
6.96
%
Advisor
5/31/2005
16.53
%
13.19
%
6.44
%
Institutional
7/17/1987
17.08
%
13.73
%
6.96
% American Beacon Mid-Cap Value Fund
Inception Date of Class
1 Year
5 Years
10 Years
Share Class
A
5/17/2010
10.61
%
13.29
%
8.83
%
C
9/1/2010
15.44
%
13.77
%
8.89
%
Y
3/1/2010
17.62
%
15.01
%
9.88
%
Advisor
6/29/2007
17.09
%
14.49
%
9.43
%
Institutional
11/30/2005
17.77
%
15.11
%
9.94
% American Beacon Small Cap Value
Inception Date of Class
1 Year
5 Years
10 Years
Share Class
A
5/17/2010
2.05
%
12.10
%
8.45
%
C
9/1/2010
6.59
%
12.61
%
8.49
%
Y
8/3/2009
8.65
%
13.83
%
9.47
%
R6
2/28/2017
8.71
%
13.92
%
9.57
%
Advisor
5/1/2003
8.18
%
13.36
%
9.03
%
Institutional
12/31/1998
8.68
%
13.92
%
9.57
% American Beacon AHL Managed Futures Fund
Inception Date of Class
1 Year
Since Inception
Share Class
A
8/19/2014
(6.41
%)
1.82
%
C
8/19/2014
(2.45
%)
3.60
%
Y
8/19/2014
(0.38
%)
4.70
%
Institutional
8/19/2014
(0.29
%)
4.83
% American Beacon Bahl &amp; Gaynor Small Cap Growth Fund
Inception Date of Class
1 Year
Since Inception
Share Class
A
7/15/2014
18.19
%
8.54
%
C
7/15/2014
23.35
%
10.31
%
Y
7/15/2014
25.80
%
11.53
%
Institutional
7/15/2014
25.88
%
11.60
% American Beacon Bridgeway Large Cap Growth Fund
Inception Date of Class
1 Year
5 Years
10 Years
Share Class
A
2/5/2016
(0.79
%)
14.22
%
6.87
%
C
2/5/2016
3.49
%
15.42
%
7.42
%
Y
2/5/2016
5.51
%
15.64
%
7.53
%
Investor
2/5/2016
5.21
%
15.58
%
7.50
% American Beacon Bridgeway Large Cap Value Fund
Inception Date of Class
1 Year
5 Years
10 Years
Share Class
A
2/3/2012
9.15
%
14.51
%
6.64
%
C
2/3/2012
13.91
%
15.06
%
6.90
%
Y
2/3/2012
16.17
%
16.27
%
7.46
%
Institutional
10/31/2003
16.24
%
16.35
%
7.49
% American Beacon Ionic Strategic Arbitrage Fund
Inception Date of Class
1 Year
Since Inception
Share Class
A
6/30/2015
(3.79
%)
1.50
%
C
6/30/2015
(0.83
%)
2.63
%
Y
6/30/2015
1.28
%
3.14
%
Investor
6/30/2015
0.98
%
2.98
% American Beacon Stephens Mid-Cap Growth Fund
Inception Date of Class
1 Year
5 Years
10 Years
Share Class
A
2/24/2012
0.20
%
9.06
%
6.69
%
C
2/24/2012
4.59
%
9.58
%
6.95
%
Y
2/24/2012
6.67
%
10.74
%
7.51
%
Institutional
8/31/2006
6.82
%
10.83
%
7.70
% American Beacon Stephens Small Cap Growth Fund
Inception Date of Class
1 Year
5 Years
10 Years
Share Class
A
2/24/2012
3.31
%
9.26
%
6.40
%
C
2/24/2012
7.76
%
9.75
%
6.64
%
Y
2/24/2012
9.96
%
10.94
%
7.21
%
Institutional
8/31/2006
10.05
%
11.04
%
7.39
%</t>
  </si>
  <si>
    <t>Supplement Text Block</t>
  </si>
  <si>
    <t>abfunds-20180418_SupplementTextBlock</t>
  </si>
  <si>
    <t>(American Beacon Acadian Emerging Markets Managed Volatility Fund) | (American Beacon Acadian Emerging Markets Managed Volatility Fund) | Class A</t>
  </si>
  <si>
    <t>1 Year</t>
  </si>
  <si>
    <t>rr_AverageAnnualReturnYear01</t>
  </si>
  <si>
    <t>(2.14%)</t>
  </si>
  <si>
    <t>Since Inception</t>
  </si>
  <si>
    <t>rr_AverageAnnualReturnSinceInception</t>
  </si>
  <si>
    <t>(4.43%)</t>
  </si>
  <si>
    <t>Inception Date of Class</t>
  </si>
  <si>
    <t>rr_AverageAnnualReturnInceptionDate</t>
  </si>
  <si>
    <t>Sep. 27,
		2013</t>
  </si>
  <si>
    <t>(American Beacon Acadian Emerging Markets Managed Volatility Fund) | (American Beacon Acadian Emerging Markets Managed Volatility Fund) | Class C</t>
  </si>
  <si>
    <t>2.17%</t>
  </si>
  <si>
    <t>(3.40%)</t>
  </si>
  <si>
    <t>(American Beacon Acadian Emerging Markets Managed Volatility Fund) | (American Beacon Acadian Emerging Markets Managed Volatility Fund) | Class Y</t>
  </si>
  <si>
    <t>4.13%</t>
  </si>
  <si>
    <t>(2.38%)</t>
  </si>
  <si>
    <t>(American Beacon Acadian Emerging Markets Managed Volatility Fund) | (American Beacon Acadian Emerging Markets Managed Volatility Fund) | Institutional Class</t>
  </si>
  <si>
    <t>4.23%</t>
  </si>
  <si>
    <t>(2.27%)</t>
  </si>
  <si>
    <t>(American Beacon Crescent Short Duration High Income Fund) | (American Beacon Crescent Short Duration High Income Fund) | Class A</t>
  </si>
  <si>
    <t>7.45%</t>
  </si>
  <si>
    <t>1.51%</t>
  </si>
  <si>
    <t>Oct. 1,
		2014</t>
  </si>
  <si>
    <t>(American Beacon Crescent Short Duration High Income Fund) | (American Beacon Crescent Short Duration High Income Fund) | Class C</t>
  </si>
  <si>
    <t>8.23%</t>
  </si>
  <si>
    <t>1.92%</t>
  </si>
  <si>
    <t>(American Beacon Crescent Short Duration High Income Fund) | (American Beacon Crescent Short Duration High Income Fund) | Class Y</t>
  </si>
  <si>
    <t>10.50%</t>
  </si>
  <si>
    <t>3.00%</t>
  </si>
  <si>
    <t>(American Beacon Crescent Short Duration High Income Fund) | (American Beacon Crescent Short Duration High Income Fund) | Institutional Class</t>
  </si>
  <si>
    <t>10.55%</t>
  </si>
  <si>
    <t>3.12%</t>
  </si>
  <si>
    <t>(American Beacon Global Evolution Frontier Markets Income Fund) | (American Beacon Global Evolution Frontier Markets Income Fund) | Class A</t>
  </si>
  <si>
    <t>5.04%</t>
  </si>
  <si>
    <t>1.27%</t>
  </si>
  <si>
    <t>Feb. 25,
		2014</t>
  </si>
  <si>
    <t>(American Beacon Global Evolution Frontier Markets Income Fund) | (American Beacon Global Evolution Frontier Markets Income Fund) | Class C</t>
  </si>
  <si>
    <t>8.78%</t>
  </si>
  <si>
    <t>2.25%</t>
  </si>
  <si>
    <t>(American Beacon Global Evolution Frontier Markets Income Fund) | (American Beacon Global Evolution Frontier Markets Income Fund) | Class Y</t>
  </si>
  <si>
    <t>10.52%</t>
  </si>
  <si>
    <t>3.34%</t>
  </si>
  <si>
    <t>(American Beacon Global Evolution Frontier Markets Income Fund) | (American Beacon Global Evolution Frontier Markets Income Fund) | Institutional Class</t>
  </si>
  <si>
    <t>10.77%</t>
  </si>
  <si>
    <t>3.41%</t>
  </si>
  <si>
    <t>(American Beacon Grosvenor Long/Short Fund) | (American Beacon Grosvenor Long/Short Fund ) | Class A</t>
  </si>
  <si>
    <t>(1.79%)</t>
  </si>
  <si>
    <t>(0.39%)</t>
  </si>
  <si>
    <t>Oct. 1,
		2015</t>
  </si>
  <si>
    <t>(American Beacon Grosvenor Long/Short Fund) | (American Beacon Grosvenor Long/Short Fund ) | Class C</t>
  </si>
  <si>
    <t>2.54%</t>
  </si>
  <si>
    <t>3.65%</t>
  </si>
  <si>
    <t>(American Beacon Grosvenor Long/Short Fund) | (American Beacon Grosvenor Long/Short Fund ) | Class Y</t>
  </si>
  <si>
    <t>4.62%</t>
  </si>
  <si>
    <t>4.76%</t>
  </si>
  <si>
    <t>(American Beacon Grosvenor Long/Short Fund) | (American Beacon Grosvenor Long/Short Fund ) | Institutional Class</t>
  </si>
  <si>
    <t>4.72%</t>
  </si>
  <si>
    <t>4.84%</t>
  </si>
  <si>
    <t>(American Beacon SGA Global Growth Fund) | (American Beacon SGA Global Growth Fund ) | Class A</t>
  </si>
  <si>
    <t>(1.88%)</t>
  </si>
  <si>
    <t>5 Years</t>
  </si>
  <si>
    <t>rr_AverageAnnualReturnYear05</t>
  </si>
  <si>
    <t>8.17%</t>
  </si>
  <si>
    <t>7.29%</t>
  </si>
  <si>
    <t>Oct. 4,
		2013</t>
  </si>
  <si>
    <t>(American Beacon SGA Global Growth Fund) | (American Beacon SGA Global Growth Fund ) | Class C</t>
  </si>
  <si>
    <t>2.29%</t>
  </si>
  <si>
    <t>8.93%</t>
  </si>
  <si>
    <t>7.92%</t>
  </si>
  <si>
    <t>(American Beacon SGA Global Growth Fund) | (American Beacon SGA Global Growth Fund ) | Class Y</t>
  </si>
  <si>
    <t>4.39%</t>
  </si>
  <si>
    <t>9.67%</t>
  </si>
  <si>
    <t>8.53%</t>
  </si>
  <si>
    <t>(American Beacon SGA Global Growth Fund) | (American Beacon SGA Global Growth Fund ) | Institutional Class</t>
  </si>
  <si>
    <t>4.45%</t>
  </si>
  <si>
    <t>9.75%</t>
  </si>
  <si>
    <t>8.59%</t>
  </si>
  <si>
    <t>Dec. 31,
		2010</t>
  </si>
  <si>
    <t>(American Beacon Flexible Bond Fund) | (American Beacon Flexible Bond Fund) | Class A</t>
  </si>
  <si>
    <t>(1.38%)</t>
  </si>
  <si>
    <t>0.55%</t>
  </si>
  <si>
    <t>0.66%</t>
  </si>
  <si>
    <t>Jul. 5,
		2011</t>
  </si>
  <si>
    <t>(American Beacon Flexible Bond Fund) | (American Beacon Flexible Bond Fund) | Class C</t>
  </si>
  <si>
    <t>1.69%</t>
  </si>
  <si>
    <t>0.78%</t>
  </si>
  <si>
    <t>0.91%</t>
  </si>
  <si>
    <t>(American Beacon Flexible Bond Fund) | (American Beacon Flexible Bond Fund) | Class Y</t>
  </si>
  <si>
    <t>3.66%</t>
  </si>
  <si>
    <t>1.86%</t>
  </si>
  <si>
    <t>1.88%</t>
  </si>
  <si>
    <t>(American Beacon Flexible Bond Fund) | (American Beacon Flexible Bond Fund) | Institutional Class</t>
  </si>
  <si>
    <t>3.85%</t>
  </si>
  <si>
    <t>1.97%</t>
  </si>
  <si>
    <t>1.99%</t>
  </si>
  <si>
    <t>(American Beacon SiM High Yield Opportunities Fund) | (American Beacon SiM High Yield Opportunities Fund) | Class A</t>
  </si>
  <si>
    <t>10.36%</t>
  </si>
  <si>
    <t>7.16%</t>
  </si>
  <si>
    <t>5.82%</t>
  </si>
  <si>
    <t>Feb. 14,
		2011</t>
  </si>
  <si>
    <t>(American Beacon SiM High Yield Opportunities Fund) | (American Beacon SiM High Yield Opportunities Fund) | Class C</t>
  </si>
  <si>
    <t>13.99%</t>
  </si>
  <si>
    <t>7.41%</t>
  </si>
  <si>
    <t>5.95%</t>
  </si>
  <si>
    <t>(American Beacon SiM High Yield Opportunities Fund) | (American Beacon SiM High Yield Opportunities Fund) | Class Y</t>
  </si>
  <si>
    <t>16.26%</t>
  </si>
  <si>
    <t>8.61%</t>
  </si>
  <si>
    <t>7.09%</t>
  </si>
  <si>
    <t>(American Beacon SiM High Yield Opportunities Fund) | (American Beacon SiM High Yield Opportunities Fund) | Institutional Class</t>
  </si>
  <si>
    <t>16.31%</t>
  </si>
  <si>
    <t>8.71%</t>
  </si>
  <si>
    <t>7.21%</t>
  </si>
  <si>
    <t>(American Beacon Sound Point Floating Rate Income Fund) | (American Beacon Sound Point Floating Rate Income Fund) | Class A</t>
  </si>
  <si>
    <t>4.50%</t>
  </si>
  <si>
    <t>5.60%</t>
  </si>
  <si>
    <t>Dec. 11,
		2015</t>
  </si>
  <si>
    <t>(American Beacon Sound Point Floating Rate Income Fund) | (American Beacon Sound Point Floating Rate Income Fund) | Class C</t>
  </si>
  <si>
    <t>5.49%</t>
  </si>
  <si>
    <t>6.09%</t>
  </si>
  <si>
    <t>(American Beacon Sound Point Floating Rate Income Fund) | (American Beacon Sound Point Floating Rate Income Fund) | Class Y</t>
  </si>
  <si>
    <t>7.55%</t>
  </si>
  <si>
    <t>6.36%</t>
  </si>
  <si>
    <t>(American Beacon Sound Point Floating Rate Income Fund) | (American Beacon Sound Point Floating Rate Income Fund) | Investor Class</t>
  </si>
  <si>
    <t>7.32%</t>
  </si>
  <si>
    <t>6.30%</t>
  </si>
  <si>
    <t>(American Beacon Sound Point Floating Rate Income Fund) | (American Beacon Sound Point Floating Rate Income Fund) | Class SP</t>
  </si>
  <si>
    <t>7.46%</t>
  </si>
  <si>
    <t>6.25%</t>
  </si>
  <si>
    <t>May 31,
		2014</t>
  </si>
  <si>
    <t>(American Beacon The London Company Income Equity Fund) | (American Beacon The London Company Income Equity Fund ) | Class A</t>
  </si>
  <si>
    <t>10.86%</t>
  </si>
  <si>
    <t>May 29,
		2012</t>
  </si>
  <si>
    <t>(American Beacon The London Company Income Equity Fund) | (American Beacon The London Company Income Equity Fund ) | Class C</t>
  </si>
  <si>
    <t>8.82%</t>
  </si>
  <si>
    <t>11.47%</t>
  </si>
  <si>
    <t>(American Beacon The London Company Income Equity Fund) | (American Beacon The London Company Income Equity Fund ) | Class Y</t>
  </si>
  <si>
    <t>10.96%</t>
  </si>
  <si>
    <t>12.71%</t>
  </si>
  <si>
    <t>(American Beacon The London Company Income Equity Fund) | (American Beacon The London Company Income Equity Fund ) | Institutional Class</t>
  </si>
  <si>
    <t>10.97%</t>
  </si>
  <si>
    <t>12.78%</t>
  </si>
  <si>
    <t>(American Beacon Zebra Small Cap Equity Fund) | (American Beacon Zebra Small Cap Equity Fund) | Class A</t>
  </si>
  <si>
    <t>20.43%</t>
  </si>
  <si>
    <t>13.96%</t>
  </si>
  <si>
    <t>13.45%</t>
  </si>
  <si>
    <t>Jun. 1,
		2010</t>
  </si>
  <si>
    <t>(American Beacon Zebra Small Cap Equity Fund) | (American Beacon Zebra Small Cap Equity Fund) | Class C</t>
  </si>
  <si>
    <t>25.76%</t>
  </si>
  <si>
    <t>14.46%</t>
  </si>
  <si>
    <t>13.64%</t>
  </si>
  <si>
    <t>Sep. 1,
		2010</t>
  </si>
  <si>
    <t>(American Beacon Zebra Small Cap Equity Fund) | (American Beacon Zebra Small Cap Equity Fund) | Class Y</t>
  </si>
  <si>
    <t>28.07%</t>
  </si>
  <si>
    <t>15.71%</t>
  </si>
  <si>
    <t>14.87%</t>
  </si>
  <si>
    <t>(American Beacon Zebra Small Cap Equity Fund) | (American Beacon Zebra Small Cap Equity Fund) | Institutional Class</t>
  </si>
  <si>
    <t>28.26%</t>
  </si>
  <si>
    <t>15.85%</t>
  </si>
  <si>
    <t>14.99%</t>
  </si>
  <si>
    <t>(American Beacon Balanced Fund) | (American Beacon Balanced Fund) | Class A</t>
  </si>
  <si>
    <t>5.76%</t>
  </si>
  <si>
    <t>8.15%</t>
  </si>
  <si>
    <t>10 Years</t>
  </si>
  <si>
    <t>rr_AverageAnnualReturnYear10</t>
  </si>
  <si>
    <t>5.54%</t>
  </si>
  <si>
    <t>May 17,
		2010</t>
  </si>
  <si>
    <t>(American Beacon Balanced Fund) | (American Beacon Balanced Fund) | Class C</t>
  </si>
  <si>
    <t>10.34%</t>
  </si>
  <si>
    <t>8.64%</t>
  </si>
  <si>
    <t>5.57%</t>
  </si>
  <si>
    <t>(American Beacon Balanced Fund) | (American Beacon Balanced Fund) | Class Y</t>
  </si>
  <si>
    <t>12.43%</t>
  </si>
  <si>
    <t>9.85%</t>
  </si>
  <si>
    <t>6.52%</t>
  </si>
  <si>
    <t>Mar. 1,
		2010</t>
  </si>
  <si>
    <t>(American Beacon Balanced Fund) | (American Beacon Balanced Fund) | Advisor Class</t>
  </si>
  <si>
    <t>11.92%</t>
  </si>
  <si>
    <t>9.36%</t>
  </si>
  <si>
    <t>6.05%</t>
  </si>
  <si>
    <t>May 31,
		2005</t>
  </si>
  <si>
    <t>(American Beacon Balanced Fund) | (American Beacon Balanced Fund) | Institutional Class</t>
  </si>
  <si>
    <t>12.49%</t>
  </si>
  <si>
    <t>9.92%</t>
  </si>
  <si>
    <t>6.59%</t>
  </si>
  <si>
    <t>Jul. 17,
		1987</t>
  </si>
  <si>
    <t>(American Beacon International Equity Fund) | (American Beacon International Equity Fund) | Class A</t>
  </si>
  <si>
    <t>17.27%</t>
  </si>
  <si>
    <t>5.62%</t>
  </si>
  <si>
    <t>1.32%</t>
  </si>
  <si>
    <t>(American Beacon International Equity Fund) | (American Beacon International Equity Fund) | Class C</t>
  </si>
  <si>
    <t>22.47%</t>
  </si>
  <si>
    <t>6.08%</t>
  </si>
  <si>
    <t>1.35%</t>
  </si>
  <si>
    <t>(American Beacon International Equity Fund) | (American Beacon International Equity Fund) | Class Y</t>
  </si>
  <si>
    <t>24.74%</t>
  </si>
  <si>
    <t>7.22%</t>
  </si>
  <si>
    <t>2.27%</t>
  </si>
  <si>
    <t>Aug. 3,
		2009</t>
  </si>
  <si>
    <t>(American Beacon International Equity Fund) | (American Beacon International Equity Fund) | Class R6</t>
  </si>
  <si>
    <t>24.90%</t>
  </si>
  <si>
    <t>7.35%</t>
  </si>
  <si>
    <t>2.35%</t>
  </si>
  <si>
    <t>Feb. 28,
		2017</t>
  </si>
  <si>
    <t>(American Beacon International Equity Fund) | (American Beacon International Equity Fund) | Advisor Class</t>
  </si>
  <si>
    <t>24.31%</t>
  </si>
  <si>
    <t>6.83%</t>
  </si>
  <si>
    <t>1.81%</t>
  </si>
  <si>
    <t>May 1,
		2003</t>
  </si>
  <si>
    <t>(American Beacon International Equity Fund) | (American Beacon International Equity Fund) | Institutional Class</t>
  </si>
  <si>
    <t>24.81%</t>
  </si>
  <si>
    <t>7.33%</t>
  </si>
  <si>
    <t>Aug. 7,
		1991</t>
  </si>
  <si>
    <t>(American Beacon Large Cap Value Fund) | (American Beacon Large Cap Value Fund ) | Class A</t>
  </si>
  <si>
    <t>9.95%</t>
  </si>
  <si>
    <t>11.94%</t>
  </si>
  <si>
    <t>5.89%</t>
  </si>
  <si>
    <t>(American Beacon Large Cap Value Fund) | (American Beacon Large Cap Value Fund ) | Class C</t>
  </si>
  <si>
    <t>14.90%</t>
  </si>
  <si>
    <t>5.93%</t>
  </si>
  <si>
    <t>(American Beacon Large Cap Value Fund) | (American Beacon Large Cap Value Fund ) | Class Y</t>
  </si>
  <si>
    <t>17.00%</t>
  </si>
  <si>
    <t>13.66%</t>
  </si>
  <si>
    <t>6.89%</t>
  </si>
  <si>
    <t>(American Beacon Large Cap Value Fund) | (American Beacon Large Cap Value Fund ) | Class R6</t>
  </si>
  <si>
    <t>17.08%</t>
  </si>
  <si>
    <t>13.73%</t>
  </si>
  <si>
    <t>6.96%</t>
  </si>
  <si>
    <t>(American Beacon Large Cap Value Fund) | (American Beacon Large Cap Value Fund ) | Advisor Class</t>
  </si>
  <si>
    <t>16.53%</t>
  </si>
  <si>
    <t>13.19%</t>
  </si>
  <si>
    <t>6.44%</t>
  </si>
  <si>
    <t>(American Beacon Large Cap Value Fund) | (American Beacon Large Cap Value Fund ) | Institutional Class</t>
  </si>
  <si>
    <t>(American Beacon Mid-Cap Value Fund) | (American Beacon Mid-Cap Value Fund) | Class A</t>
  </si>
  <si>
    <t>10.61%</t>
  </si>
  <si>
    <t>13.29%</t>
  </si>
  <si>
    <t>8.83%</t>
  </si>
  <si>
    <t>(American Beacon Mid-Cap Value Fund) | (American Beacon Mid-Cap Value Fund) | Class C</t>
  </si>
  <si>
    <t>15.44%</t>
  </si>
  <si>
    <t>13.77%</t>
  </si>
  <si>
    <t>8.89%</t>
  </si>
  <si>
    <t>(American Beacon Mid-Cap Value Fund) | (American Beacon Mid-Cap Value Fund) | Class Y</t>
  </si>
  <si>
    <t>17.62%</t>
  </si>
  <si>
    <t>15.01%</t>
  </si>
  <si>
    <t>9.88%</t>
  </si>
  <si>
    <t>(American Beacon Mid-Cap Value Fund) | (American Beacon Mid-Cap Value Fund) | Advisor Class</t>
  </si>
  <si>
    <t>17.09%</t>
  </si>
  <si>
    <t>14.49%</t>
  </si>
  <si>
    <t>9.43%</t>
  </si>
  <si>
    <t>Jun. 29,
		2007</t>
  </si>
  <si>
    <t>(American Beacon Mid-Cap Value Fund) | (American Beacon Mid-Cap Value Fund) | Institutional Class</t>
  </si>
  <si>
    <t>17.77%</t>
  </si>
  <si>
    <t>15.11%</t>
  </si>
  <si>
    <t>9.94%</t>
  </si>
  <si>
    <t>Nov. 30,
		2005</t>
  </si>
  <si>
    <t>(American Beacon Small Cap Value) | (American Beacon Small Cap Value Fund) | Class A</t>
  </si>
  <si>
    <t>2.05%</t>
  </si>
  <si>
    <t>12.10%</t>
  </si>
  <si>
    <t>8.45%</t>
  </si>
  <si>
    <t>(American Beacon Small Cap Value) | (American Beacon Small Cap Value Fund) | Class C</t>
  </si>
  <si>
    <t>12.61%</t>
  </si>
  <si>
    <t>8.49%</t>
  </si>
  <si>
    <t>(American Beacon Small Cap Value) | (American Beacon Small Cap Value Fund) | Class Y</t>
  </si>
  <si>
    <t>8.65%</t>
  </si>
  <si>
    <t>13.83%</t>
  </si>
  <si>
    <t>9.47%</t>
  </si>
  <si>
    <t>(American Beacon Small Cap Value) | (American Beacon Small Cap Value Fund) | Class R6</t>
  </si>
  <si>
    <t>13.92%</t>
  </si>
  <si>
    <t>9.57%</t>
  </si>
  <si>
    <t>(American Beacon Small Cap Value) | (American Beacon Small Cap Value Fund) | Advisor Class</t>
  </si>
  <si>
    <t>8.18%</t>
  </si>
  <si>
    <t>13.36%</t>
  </si>
  <si>
    <t>9.03%</t>
  </si>
  <si>
    <t>(American Beacon Small Cap Value) | (American Beacon Small Cap Value Fund) | Institutional Class</t>
  </si>
  <si>
    <t>8.68%</t>
  </si>
  <si>
    <t>Dec. 31,
		1998</t>
  </si>
  <si>
    <t>(American Beacon AHL Managed Futures Fund) | (American Beacon AHL Managed Futures Strategy Fund) | Class A</t>
  </si>
  <si>
    <t>(6.41%)</t>
  </si>
  <si>
    <t>1.82%</t>
  </si>
  <si>
    <t>Aug. 19,
		2014</t>
  </si>
  <si>
    <t>(American Beacon AHL Managed Futures Fund) | (American Beacon AHL Managed Futures Strategy Fund) | Class C</t>
  </si>
  <si>
    <t>(2.45%)</t>
  </si>
  <si>
    <t>3.60%</t>
  </si>
  <si>
    <t>(American Beacon AHL Managed Futures Fund) | (American Beacon AHL Managed Futures Strategy Fund) | Class Y</t>
  </si>
  <si>
    <t>(0.38%)</t>
  </si>
  <si>
    <t>4.70%</t>
  </si>
  <si>
    <t>(American Beacon AHL Managed Futures Fund) | (American Beacon AHL Managed Futures Strategy Fund) | Institutional Class</t>
  </si>
  <si>
    <t>(0.29%)</t>
  </si>
  <si>
    <t>4.83%</t>
  </si>
  <si>
    <t>(American Beacon Bahl &amp; Gaynor Small Cap Growth Fund) | (American Beacon Bahl &amp; Gaynor Small Cap Growth Fund) | Class A</t>
  </si>
  <si>
    <t>18.19%</t>
  </si>
  <si>
    <t>8.54%</t>
  </si>
  <si>
    <t>Jul. 15,
		2014</t>
  </si>
  <si>
    <t>(American Beacon Bahl &amp; Gaynor Small Cap Growth Fund) | (American Beacon Bahl &amp; Gaynor Small Cap Growth Fund) | Class C</t>
  </si>
  <si>
    <t>23.35%</t>
  </si>
  <si>
    <t>10.31%</t>
  </si>
  <si>
    <t>(American Beacon Bahl &amp; Gaynor Small Cap Growth Fund) | (American Beacon Bahl &amp; Gaynor Small Cap Growth Fund) | Class Y</t>
  </si>
  <si>
    <t>25.80%</t>
  </si>
  <si>
    <t>11.53%</t>
  </si>
  <si>
    <t>(American Beacon Bahl &amp; Gaynor Small Cap Growth Fund) | (American Beacon Bahl &amp; Gaynor Small Cap Growth Fund) | Institutional Class</t>
  </si>
  <si>
    <t>25.88%</t>
  </si>
  <si>
    <t>11.60%</t>
  </si>
  <si>
    <t>(American Beacon Bridgeway Large Cap Growth Fund) | (American Beacon Bridgeway Large Cap Growth Fund) | Class A</t>
  </si>
  <si>
    <t>(0.79%)</t>
  </si>
  <si>
    <t>14.22%</t>
  </si>
  <si>
    <t>6.87%</t>
  </si>
  <si>
    <t>Feb. 5,
		2016</t>
  </si>
  <si>
    <t>(American Beacon Bridgeway Large Cap Growth Fund) | (American Beacon Bridgeway Large Cap Growth Fund) | Class C</t>
  </si>
  <si>
    <t>3.49%</t>
  </si>
  <si>
    <t>15.42%</t>
  </si>
  <si>
    <t>7.42%</t>
  </si>
  <si>
    <t>(American Beacon Bridgeway Large Cap Growth Fund) | (American Beacon Bridgeway Large Cap Growth Fund) | Class Y</t>
  </si>
  <si>
    <t>5.51%</t>
  </si>
  <si>
    <t>15.64%</t>
  </si>
  <si>
    <t>7.53%</t>
  </si>
  <si>
    <t>(American Beacon Bridgeway Large Cap Growth Fund) | (American Beacon Bridgeway Large Cap Growth Fund) | Investor Class</t>
  </si>
  <si>
    <t>5.21%</t>
  </si>
  <si>
    <t>15.58%</t>
  </si>
  <si>
    <t>7.50%</t>
  </si>
  <si>
    <t>(American Beacon Bridgeway Large Cap Value Fund) | (American Beacon Bridgeway Large Cap Value Fund) | Class A</t>
  </si>
  <si>
    <t>9.15%</t>
  </si>
  <si>
    <t>14.51%</t>
  </si>
  <si>
    <t>6.64%</t>
  </si>
  <si>
    <t>Feb. 3,
		2012</t>
  </si>
  <si>
    <t>(American Beacon Bridgeway Large Cap Value Fund) | (American Beacon Bridgeway Large Cap Value Fund) | Class C</t>
  </si>
  <si>
    <t>13.91%</t>
  </si>
  <si>
    <t>15.06%</t>
  </si>
  <si>
    <t>6.90%</t>
  </si>
  <si>
    <t>(American Beacon Bridgeway Large Cap Value Fund) | (American Beacon Bridgeway Large Cap Value Fund) | Class Y</t>
  </si>
  <si>
    <t>16.17%</t>
  </si>
  <si>
    <t>16.27%</t>
  </si>
  <si>
    <t>(American Beacon Bridgeway Large Cap Value Fund) | (American Beacon Bridgeway Large Cap Value Fund) | Institutional Class</t>
  </si>
  <si>
    <t>16.24%</t>
  </si>
  <si>
    <t>16.35%</t>
  </si>
  <si>
    <t>7.49%</t>
  </si>
  <si>
    <t>Oct. 31,
		2003</t>
  </si>
  <si>
    <t>(American Beacon Ionic Strategic Arbitrage Fund) | (American Beacon Ionic Strategic Arbitrage Fund) | Class A</t>
  </si>
  <si>
    <t>(3.79%)</t>
  </si>
  <si>
    <t>1.50%</t>
  </si>
  <si>
    <t>Jun. 30,
		2015</t>
  </si>
  <si>
    <t>(American Beacon Ionic Strategic Arbitrage Fund) | (American Beacon Ionic Strategic Arbitrage Fund) | Class C</t>
  </si>
  <si>
    <t>(0.83%)</t>
  </si>
  <si>
    <t>2.63%</t>
  </si>
  <si>
    <t>(American Beacon Ionic Strategic Arbitrage Fund) | (American Beacon Ionic Strategic Arbitrage Fund) | Class Y</t>
  </si>
  <si>
    <t>1.28%</t>
  </si>
  <si>
    <t>3.14%</t>
  </si>
  <si>
    <t>(American Beacon Ionic Strategic Arbitrage Fund) | (American Beacon Ionic Strategic Arbitrage Fund) | Investor Class</t>
  </si>
  <si>
    <t>0.98%</t>
  </si>
  <si>
    <t>2.98%</t>
  </si>
  <si>
    <t>(American Beacon Stephens Mid-Cap Growth Fund) | (American Beacon Stephens Mid-Cap Growth Fund) | Class A</t>
  </si>
  <si>
    <t>0.20%</t>
  </si>
  <si>
    <t>9.06%</t>
  </si>
  <si>
    <t>6.69%</t>
  </si>
  <si>
    <t>Feb. 24,
		2012</t>
  </si>
  <si>
    <t>(American Beacon Stephens Mid-Cap Growth Fund) | (American Beacon Stephens Mid-Cap Growth Fund) | Class C</t>
  </si>
  <si>
    <t>4.59%</t>
  </si>
  <si>
    <t>9.58%</t>
  </si>
  <si>
    <t>6.95%</t>
  </si>
  <si>
    <t>(American Beacon Stephens Mid-Cap Growth Fund) | (American Beacon Stephens Mid-Cap Growth Fund) | Class Y</t>
  </si>
  <si>
    <t>6.67%</t>
  </si>
  <si>
    <t>10.74%</t>
  </si>
  <si>
    <t>7.51%</t>
  </si>
  <si>
    <t>(American Beacon Stephens Mid-Cap Growth Fund) | (American Beacon Stephens Mid-Cap Growth Fund) | Institutional Class</t>
  </si>
  <si>
    <t>6.82%</t>
  </si>
  <si>
    <t>10.83%</t>
  </si>
  <si>
    <t>7.70%</t>
  </si>
  <si>
    <t>Aug. 31,
		2006</t>
  </si>
  <si>
    <t>(American Beacon Stephens Small Cap Growth Fund) | (American Beacon Stephens Small Cap Growth Fund) | Class A</t>
  </si>
  <si>
    <t>3.31%</t>
  </si>
  <si>
    <t>9.26%</t>
  </si>
  <si>
    <t>6.40%</t>
  </si>
  <si>
    <t>(American Beacon Stephens Small Cap Growth Fund) | (American Beacon Stephens Small Cap Growth Fund) | Class C</t>
  </si>
  <si>
    <t>7.76%</t>
  </si>
  <si>
    <t>(American Beacon Stephens Small Cap Growth Fund) | (American Beacon Stephens Small Cap Growth Fund) | Class Y</t>
  </si>
  <si>
    <t>9.96%</t>
  </si>
  <si>
    <t>10.94%</t>
  </si>
  <si>
    <t>(American Beacon Stephens Small Cap Growth Fund) | (American Beacon Stephens Small Cap Growth Fund) | Institutional Class</t>
  </si>
  <si>
    <t>10.05%</t>
  </si>
  <si>
    <t>11.04%</t>
  </si>
  <si>
    <t>7.39%</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48"/>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26</v>
      </c>
      <c r="B3" s="4" t="s">
        <v>27</v>
      </c>
      <c r="C3" s="4" t="s">
        <v>25</v>
      </c>
    </row>
    <row r="4" spans="1:3">
      <c r="A4" s="4" t="s">
        <v>28</v>
      </c>
    </row>
    <row r="5" spans="1:3">
      <c r="A5" s="3" t="s">
        <v>3</v>
      </c>
      <c r="B5" s="4" t="s">
        <v>4</v>
      </c>
    </row>
    <row r="6" spans="1:3">
      <c r="A6" s="4" t="s">
        <v>29</v>
      </c>
      <c r="B6" s="6" t="s">
        <v>30</v>
      </c>
      <c r="C6" s="4" t="s">
        <v>31</v>
      </c>
    </row>
    <row r="7" spans="1:3">
      <c r="A7" s="4" t="s">
        <v>32</v>
      </c>
      <c r="B7" s="4" t="s">
        <v>33</v>
      </c>
      <c r="C7" s="4" t="s">
        <v>34</v>
      </c>
    </row>
    <row r="8" spans="1:3">
      <c r="A8" s="4" t="s">
        <v>35</v>
      </c>
      <c r="B8" s="4" t="s">
        <v>36</v>
      </c>
      <c r="C8" s="4" t="s">
        <v>37</v>
      </c>
    </row>
    <row r="9" spans="1:3">
      <c r="A9" s="4" t="s">
        <v>38</v>
      </c>
    </row>
    <row r="10" spans="1:3">
      <c r="A10" s="3" t="s">
        <v>3</v>
      </c>
      <c r="B10" s="4" t="s">
        <v>4</v>
      </c>
    </row>
    <row r="11" spans="1:3">
      <c r="A11" s="4" t="s">
        <v>29</v>
      </c>
      <c r="B11" s="6" t="s">
        <v>30</v>
      </c>
      <c r="C11" s="4" t="s">
        <v>39</v>
      </c>
    </row>
    <row r="12" spans="1:3">
      <c r="A12" s="4" t="s">
        <v>32</v>
      </c>
      <c r="B12" s="4" t="s">
        <v>33</v>
      </c>
      <c r="C12" s="4" t="s">
        <v>40</v>
      </c>
    </row>
    <row r="13" spans="1:3">
      <c r="A13" s="4" t="s">
        <v>35</v>
      </c>
      <c r="B13" s="4" t="s">
        <v>36</v>
      </c>
      <c r="C13" s="4" t="s">
        <v>37</v>
      </c>
    </row>
    <row r="14" spans="1:3">
      <c r="A14" s="4" t="s">
        <v>41</v>
      </c>
    </row>
    <row r="15" spans="1:3">
      <c r="A15" s="3" t="s">
        <v>3</v>
      </c>
      <c r="B15" s="4" t="s">
        <v>4</v>
      </c>
    </row>
    <row r="16" spans="1:3">
      <c r="A16" s="4" t="s">
        <v>29</v>
      </c>
      <c r="B16" s="6" t="s">
        <v>30</v>
      </c>
      <c r="C16" s="4" t="s">
        <v>42</v>
      </c>
    </row>
    <row r="17" spans="1:3">
      <c r="A17" s="4" t="s">
        <v>32</v>
      </c>
      <c r="B17" s="4" t="s">
        <v>33</v>
      </c>
      <c r="C17" s="4" t="s">
        <v>43</v>
      </c>
    </row>
    <row r="18" spans="1:3">
      <c r="A18" s="4" t="s">
        <v>35</v>
      </c>
      <c r="B18" s="4" t="s">
        <v>36</v>
      </c>
      <c r="C18" s="4" t="s">
        <v>37</v>
      </c>
    </row>
    <row r="19" spans="1:3">
      <c r="A19" s="4" t="s">
        <v>44</v>
      </c>
    </row>
    <row r="20" spans="1:3">
      <c r="A20" s="3" t="s">
        <v>3</v>
      </c>
      <c r="B20" s="4" t="s">
        <v>4</v>
      </c>
    </row>
    <row r="21" spans="1:3">
      <c r="A21" s="4" t="s">
        <v>29</v>
      </c>
      <c r="B21" s="6" t="s">
        <v>30</v>
      </c>
      <c r="C21" s="4" t="s">
        <v>45</v>
      </c>
    </row>
    <row r="22" spans="1:3">
      <c r="A22" s="4" t="s">
        <v>32</v>
      </c>
      <c r="B22" s="4" t="s">
        <v>33</v>
      </c>
      <c r="C22" s="4" t="s">
        <v>46</v>
      </c>
    </row>
    <row r="23" spans="1:3">
      <c r="A23" s="4" t="s">
        <v>35</v>
      </c>
      <c r="B23" s="4" t="s">
        <v>36</v>
      </c>
      <c r="C23" s="4" t="s">
        <v>37</v>
      </c>
    </row>
    <row r="24" spans="1:3">
      <c r="A24" s="4" t="s">
        <v>47</v>
      </c>
    </row>
    <row r="25" spans="1:3">
      <c r="A25" s="3" t="s">
        <v>3</v>
      </c>
      <c r="B25" s="4" t="s">
        <v>4</v>
      </c>
    </row>
    <row r="26" spans="1:3">
      <c r="A26" s="4" t="s">
        <v>29</v>
      </c>
      <c r="B26" s="6" t="s">
        <v>30</v>
      </c>
      <c r="C26" s="4" t="s">
        <v>48</v>
      </c>
    </row>
    <row r="27" spans="1:3">
      <c r="A27" s="4" t="s">
        <v>32</v>
      </c>
      <c r="B27" s="4" t="s">
        <v>33</v>
      </c>
      <c r="C27" s="4" t="s">
        <v>49</v>
      </c>
    </row>
    <row r="28" spans="1:3">
      <c r="A28" s="4" t="s">
        <v>35</v>
      </c>
      <c r="B28" s="4" t="s">
        <v>36</v>
      </c>
      <c r="C28" s="4" t="s">
        <v>50</v>
      </c>
    </row>
    <row r="29" spans="1:3">
      <c r="A29" s="4" t="s">
        <v>51</v>
      </c>
    </row>
    <row r="30" spans="1:3">
      <c r="A30" s="3" t="s">
        <v>3</v>
      </c>
      <c r="B30" s="4" t="s">
        <v>4</v>
      </c>
    </row>
    <row r="31" spans="1:3">
      <c r="A31" s="4" t="s">
        <v>29</v>
      </c>
      <c r="B31" s="6" t="s">
        <v>30</v>
      </c>
      <c r="C31" s="4" t="s">
        <v>52</v>
      </c>
    </row>
    <row r="32" spans="1:3">
      <c r="A32" s="4" t="s">
        <v>32</v>
      </c>
      <c r="B32" s="4" t="s">
        <v>33</v>
      </c>
      <c r="C32" s="4" t="s">
        <v>53</v>
      </c>
    </row>
    <row r="33" spans="1:3">
      <c r="A33" s="4" t="s">
        <v>35</v>
      </c>
      <c r="B33" s="4" t="s">
        <v>36</v>
      </c>
      <c r="C33" s="4" t="s">
        <v>50</v>
      </c>
    </row>
    <row r="34" spans="1:3">
      <c r="A34" s="4" t="s">
        <v>54</v>
      </c>
    </row>
    <row r="35" spans="1:3">
      <c r="A35" s="3" t="s">
        <v>3</v>
      </c>
      <c r="B35" s="4" t="s">
        <v>4</v>
      </c>
    </row>
    <row r="36" spans="1:3">
      <c r="A36" s="4" t="s">
        <v>29</v>
      </c>
      <c r="B36" s="6" t="s">
        <v>30</v>
      </c>
      <c r="C36" s="4" t="s">
        <v>55</v>
      </c>
    </row>
    <row r="37" spans="1:3">
      <c r="A37" s="4" t="s">
        <v>32</v>
      </c>
      <c r="B37" s="4" t="s">
        <v>33</v>
      </c>
      <c r="C37" s="4" t="s">
        <v>56</v>
      </c>
    </row>
    <row r="38" spans="1:3">
      <c r="A38" s="4" t="s">
        <v>35</v>
      </c>
      <c r="B38" s="4" t="s">
        <v>36</v>
      </c>
      <c r="C38" s="4" t="s">
        <v>50</v>
      </c>
    </row>
    <row r="39" spans="1:3">
      <c r="A39" s="4" t="s">
        <v>57</v>
      </c>
    </row>
    <row r="40" spans="1:3">
      <c r="A40" s="3" t="s">
        <v>3</v>
      </c>
      <c r="B40" s="4" t="s">
        <v>4</v>
      </c>
    </row>
    <row r="41" spans="1:3">
      <c r="A41" s="4" t="s">
        <v>29</v>
      </c>
      <c r="B41" s="6" t="s">
        <v>30</v>
      </c>
      <c r="C41" s="4" t="s">
        <v>58</v>
      </c>
    </row>
    <row r="42" spans="1:3">
      <c r="A42" s="4" t="s">
        <v>32</v>
      </c>
      <c r="B42" s="4" t="s">
        <v>33</v>
      </c>
      <c r="C42" s="4" t="s">
        <v>59</v>
      </c>
    </row>
    <row r="43" spans="1:3">
      <c r="A43" s="4" t="s">
        <v>35</v>
      </c>
      <c r="B43" s="4" t="s">
        <v>36</v>
      </c>
      <c r="C43" s="4" t="s">
        <v>50</v>
      </c>
    </row>
    <row r="44" spans="1:3">
      <c r="A44" s="4" t="s">
        <v>60</v>
      </c>
    </row>
    <row r="45" spans="1:3">
      <c r="A45" s="3" t="s">
        <v>3</v>
      </c>
      <c r="B45" s="4" t="s">
        <v>4</v>
      </c>
    </row>
    <row r="46" spans="1:3">
      <c r="A46" s="4" t="s">
        <v>29</v>
      </c>
      <c r="B46" s="6" t="s">
        <v>30</v>
      </c>
      <c r="C46" s="4" t="s">
        <v>61</v>
      </c>
    </row>
    <row r="47" spans="1:3">
      <c r="A47" s="4" t="s">
        <v>32</v>
      </c>
      <c r="B47" s="4" t="s">
        <v>33</v>
      </c>
      <c r="C47" s="4" t="s">
        <v>62</v>
      </c>
    </row>
    <row r="48" spans="1:3">
      <c r="A48" s="4" t="s">
        <v>35</v>
      </c>
      <c r="B48" s="4" t="s">
        <v>36</v>
      </c>
      <c r="C48" s="4" t="s">
        <v>63</v>
      </c>
    </row>
    <row r="49" spans="1:3">
      <c r="A49" s="4" t="s">
        <v>64</v>
      </c>
    </row>
    <row r="50" spans="1:3">
      <c r="A50" s="3" t="s">
        <v>3</v>
      </c>
      <c r="B50" s="4" t="s">
        <v>4</v>
      </c>
    </row>
    <row r="51" spans="1:3">
      <c r="A51" s="4" t="s">
        <v>29</v>
      </c>
      <c r="B51" s="6" t="s">
        <v>30</v>
      </c>
      <c r="C51" s="4" t="s">
        <v>65</v>
      </c>
    </row>
    <row r="52" spans="1:3">
      <c r="A52" s="4" t="s">
        <v>32</v>
      </c>
      <c r="B52" s="4" t="s">
        <v>33</v>
      </c>
      <c r="C52" s="4" t="s">
        <v>66</v>
      </c>
    </row>
    <row r="53" spans="1:3">
      <c r="A53" s="4" t="s">
        <v>35</v>
      </c>
      <c r="B53" s="4" t="s">
        <v>36</v>
      </c>
      <c r="C53" s="4" t="s">
        <v>63</v>
      </c>
    </row>
    <row r="54" spans="1:3">
      <c r="A54" s="4" t="s">
        <v>67</v>
      </c>
    </row>
    <row r="55" spans="1:3">
      <c r="A55" s="3" t="s">
        <v>3</v>
      </c>
      <c r="B55" s="4" t="s">
        <v>4</v>
      </c>
    </row>
    <row r="56" spans="1:3">
      <c r="A56" s="4" t="s">
        <v>29</v>
      </c>
      <c r="B56" s="6" t="s">
        <v>30</v>
      </c>
      <c r="C56" s="4" t="s">
        <v>68</v>
      </c>
    </row>
    <row r="57" spans="1:3">
      <c r="A57" s="4" t="s">
        <v>32</v>
      </c>
      <c r="B57" s="4" t="s">
        <v>33</v>
      </c>
      <c r="C57" s="4" t="s">
        <v>69</v>
      </c>
    </row>
    <row r="58" spans="1:3">
      <c r="A58" s="4" t="s">
        <v>35</v>
      </c>
      <c r="B58" s="4" t="s">
        <v>36</v>
      </c>
      <c r="C58" s="4" t="s">
        <v>63</v>
      </c>
    </row>
    <row r="59" spans="1:3">
      <c r="A59" s="4" t="s">
        <v>70</v>
      </c>
    </row>
    <row r="60" spans="1:3">
      <c r="A60" s="3" t="s">
        <v>3</v>
      </c>
      <c r="B60" s="4" t="s">
        <v>4</v>
      </c>
    </row>
    <row r="61" spans="1:3">
      <c r="A61" s="4" t="s">
        <v>29</v>
      </c>
      <c r="B61" s="6" t="s">
        <v>30</v>
      </c>
      <c r="C61" s="4" t="s">
        <v>71</v>
      </c>
    </row>
    <row r="62" spans="1:3">
      <c r="A62" s="4" t="s">
        <v>32</v>
      </c>
      <c r="B62" s="4" t="s">
        <v>33</v>
      </c>
      <c r="C62" s="4" t="s">
        <v>72</v>
      </c>
    </row>
    <row r="63" spans="1:3">
      <c r="A63" s="4" t="s">
        <v>35</v>
      </c>
      <c r="B63" s="4" t="s">
        <v>36</v>
      </c>
      <c r="C63" s="4" t="s">
        <v>63</v>
      </c>
    </row>
    <row r="64" spans="1:3">
      <c r="A64" s="4" t="s">
        <v>73</v>
      </c>
    </row>
    <row r="65" spans="1:3">
      <c r="A65" s="3" t="s">
        <v>3</v>
      </c>
      <c r="B65" s="4" t="s">
        <v>4</v>
      </c>
    </row>
    <row r="66" spans="1:3">
      <c r="A66" s="4" t="s">
        <v>29</v>
      </c>
      <c r="B66" s="6" t="s">
        <v>30</v>
      </c>
      <c r="C66" s="4" t="s">
        <v>74</v>
      </c>
    </row>
    <row r="67" spans="1:3">
      <c r="A67" s="4" t="s">
        <v>32</v>
      </c>
      <c r="B67" s="4" t="s">
        <v>33</v>
      </c>
      <c r="C67" s="4" t="s">
        <v>75</v>
      </c>
    </row>
    <row r="68" spans="1:3">
      <c r="A68" s="4" t="s">
        <v>35</v>
      </c>
      <c r="B68" s="4" t="s">
        <v>36</v>
      </c>
      <c r="C68" s="4" t="s">
        <v>76</v>
      </c>
    </row>
    <row r="69" spans="1:3">
      <c r="A69" s="4" t="s">
        <v>77</v>
      </c>
    </row>
    <row r="70" spans="1:3">
      <c r="A70" s="3" t="s">
        <v>3</v>
      </c>
      <c r="B70" s="4" t="s">
        <v>4</v>
      </c>
    </row>
    <row r="71" spans="1:3">
      <c r="A71" s="4" t="s">
        <v>29</v>
      </c>
      <c r="B71" s="6" t="s">
        <v>30</v>
      </c>
      <c r="C71" s="4" t="s">
        <v>78</v>
      </c>
    </row>
    <row r="72" spans="1:3">
      <c r="A72" s="4" t="s">
        <v>32</v>
      </c>
      <c r="B72" s="4" t="s">
        <v>33</v>
      </c>
      <c r="C72" s="4" t="s">
        <v>79</v>
      </c>
    </row>
    <row r="73" spans="1:3">
      <c r="A73" s="4" t="s">
        <v>35</v>
      </c>
      <c r="B73" s="4" t="s">
        <v>36</v>
      </c>
      <c r="C73" s="4" t="s">
        <v>76</v>
      </c>
    </row>
    <row r="74" spans="1:3">
      <c r="A74" s="4" t="s">
        <v>80</v>
      </c>
    </row>
    <row r="75" spans="1:3">
      <c r="A75" s="3" t="s">
        <v>3</v>
      </c>
      <c r="B75" s="4" t="s">
        <v>4</v>
      </c>
    </row>
    <row r="76" spans="1:3">
      <c r="A76" s="4" t="s">
        <v>29</v>
      </c>
      <c r="B76" s="6" t="s">
        <v>30</v>
      </c>
      <c r="C76" s="4" t="s">
        <v>81</v>
      </c>
    </row>
    <row r="77" spans="1:3">
      <c r="A77" s="4" t="s">
        <v>32</v>
      </c>
      <c r="B77" s="4" t="s">
        <v>33</v>
      </c>
      <c r="C77" s="4" t="s">
        <v>82</v>
      </c>
    </row>
    <row r="78" spans="1:3">
      <c r="A78" s="4" t="s">
        <v>35</v>
      </c>
      <c r="B78" s="4" t="s">
        <v>36</v>
      </c>
      <c r="C78" s="4" t="s">
        <v>76</v>
      </c>
    </row>
    <row r="79" spans="1:3">
      <c r="A79" s="4" t="s">
        <v>83</v>
      </c>
    </row>
    <row r="80" spans="1:3">
      <c r="A80" s="3" t="s">
        <v>3</v>
      </c>
      <c r="B80" s="4" t="s">
        <v>4</v>
      </c>
    </row>
    <row r="81" spans="1:3">
      <c r="A81" s="4" t="s">
        <v>29</v>
      </c>
      <c r="B81" s="6" t="s">
        <v>30</v>
      </c>
      <c r="C81" s="4" t="s">
        <v>84</v>
      </c>
    </row>
    <row r="82" spans="1:3">
      <c r="A82" s="4" t="s">
        <v>32</v>
      </c>
      <c r="B82" s="4" t="s">
        <v>33</v>
      </c>
      <c r="C82" s="4" t="s">
        <v>85</v>
      </c>
    </row>
    <row r="83" spans="1:3">
      <c r="A83" s="4" t="s">
        <v>35</v>
      </c>
      <c r="B83" s="4" t="s">
        <v>36</v>
      </c>
      <c r="C83" s="4" t="s">
        <v>76</v>
      </c>
    </row>
    <row r="84" spans="1:3">
      <c r="A84" s="4" t="s">
        <v>86</v>
      </c>
    </row>
    <row r="85" spans="1:3">
      <c r="A85" s="3" t="s">
        <v>3</v>
      </c>
      <c r="B85" s="4" t="s">
        <v>4</v>
      </c>
    </row>
    <row r="86" spans="1:3">
      <c r="A86" s="4" t="s">
        <v>29</v>
      </c>
      <c r="B86" s="6" t="s">
        <v>30</v>
      </c>
      <c r="C86" s="4" t="s">
        <v>87</v>
      </c>
    </row>
    <row r="87" spans="1:3">
      <c r="A87" s="4" t="s">
        <v>88</v>
      </c>
      <c r="B87" s="6" t="s">
        <v>89</v>
      </c>
      <c r="C87" s="4" t="s">
        <v>90</v>
      </c>
    </row>
    <row r="88" spans="1:3">
      <c r="A88" s="4" t="s">
        <v>32</v>
      </c>
      <c r="B88" s="4" t="s">
        <v>33</v>
      </c>
      <c r="C88" s="4" t="s">
        <v>91</v>
      </c>
    </row>
    <row r="89" spans="1:3">
      <c r="A89" s="4" t="s">
        <v>35</v>
      </c>
      <c r="B89" s="4" t="s">
        <v>36</v>
      </c>
      <c r="C89" s="4" t="s">
        <v>92</v>
      </c>
    </row>
    <row r="90" spans="1:3">
      <c r="A90" s="4" t="s">
        <v>93</v>
      </c>
    </row>
    <row r="91" spans="1:3">
      <c r="A91" s="3" t="s">
        <v>3</v>
      </c>
      <c r="B91" s="4" t="s">
        <v>4</v>
      </c>
    </row>
    <row r="92" spans="1:3">
      <c r="A92" s="4" t="s">
        <v>29</v>
      </c>
      <c r="B92" s="6" t="s">
        <v>30</v>
      </c>
      <c r="C92" s="4" t="s">
        <v>94</v>
      </c>
    </row>
    <row r="93" spans="1:3">
      <c r="A93" s="4" t="s">
        <v>88</v>
      </c>
      <c r="B93" s="6" t="s">
        <v>89</v>
      </c>
      <c r="C93" s="4" t="s">
        <v>95</v>
      </c>
    </row>
    <row r="94" spans="1:3">
      <c r="A94" s="4" t="s">
        <v>32</v>
      </c>
      <c r="B94" s="4" t="s">
        <v>33</v>
      </c>
      <c r="C94" s="4" t="s">
        <v>96</v>
      </c>
    </row>
    <row r="95" spans="1:3">
      <c r="A95" s="4" t="s">
        <v>35</v>
      </c>
      <c r="B95" s="4" t="s">
        <v>36</v>
      </c>
      <c r="C95" s="4" t="s">
        <v>92</v>
      </c>
    </row>
    <row r="96" spans="1:3">
      <c r="A96" s="4" t="s">
        <v>97</v>
      </c>
    </row>
    <row r="97" spans="1:3">
      <c r="A97" s="3" t="s">
        <v>3</v>
      </c>
      <c r="B97" s="4" t="s">
        <v>4</v>
      </c>
    </row>
    <row r="98" spans="1:3">
      <c r="A98" s="4" t="s">
        <v>29</v>
      </c>
      <c r="B98" s="6" t="s">
        <v>30</v>
      </c>
      <c r="C98" s="4" t="s">
        <v>98</v>
      </c>
    </row>
    <row r="99" spans="1:3">
      <c r="A99" s="4" t="s">
        <v>88</v>
      </c>
      <c r="B99" s="6" t="s">
        <v>89</v>
      </c>
      <c r="C99" s="4" t="s">
        <v>99</v>
      </c>
    </row>
    <row r="100" spans="1:3">
      <c r="A100" s="4" t="s">
        <v>32</v>
      </c>
      <c r="B100" s="4" t="s">
        <v>33</v>
      </c>
      <c r="C100" s="4" t="s">
        <v>100</v>
      </c>
    </row>
    <row r="101" spans="1:3">
      <c r="A101" s="4" t="s">
        <v>35</v>
      </c>
      <c r="B101" s="4" t="s">
        <v>36</v>
      </c>
      <c r="C101" s="4" t="s">
        <v>92</v>
      </c>
    </row>
    <row r="102" spans="1:3">
      <c r="A102" s="4" t="s">
        <v>101</v>
      </c>
    </row>
    <row r="103" spans="1:3">
      <c r="A103" s="3" t="s">
        <v>3</v>
      </c>
      <c r="B103" s="4" t="s">
        <v>4</v>
      </c>
    </row>
    <row r="104" spans="1:3">
      <c r="A104" s="4" t="s">
        <v>29</v>
      </c>
      <c r="B104" s="6" t="s">
        <v>30</v>
      </c>
      <c r="C104" s="4" t="s">
        <v>102</v>
      </c>
    </row>
    <row r="105" spans="1:3">
      <c r="A105" s="4" t="s">
        <v>88</v>
      </c>
      <c r="B105" s="6" t="s">
        <v>89</v>
      </c>
      <c r="C105" s="4" t="s">
        <v>103</v>
      </c>
    </row>
    <row r="106" spans="1:3">
      <c r="A106" s="4" t="s">
        <v>32</v>
      </c>
      <c r="B106" s="4" t="s">
        <v>33</v>
      </c>
      <c r="C106" s="4" t="s">
        <v>104</v>
      </c>
    </row>
    <row r="107" spans="1:3">
      <c r="A107" s="4" t="s">
        <v>35</v>
      </c>
      <c r="B107" s="4" t="s">
        <v>36</v>
      </c>
      <c r="C107" s="4" t="s">
        <v>105</v>
      </c>
    </row>
    <row r="108" spans="1:3">
      <c r="A108" s="4" t="s">
        <v>106</v>
      </c>
    </row>
    <row r="109" spans="1:3">
      <c r="A109" s="3" t="s">
        <v>3</v>
      </c>
      <c r="B109" s="4" t="s">
        <v>4</v>
      </c>
    </row>
    <row r="110" spans="1:3">
      <c r="A110" s="4" t="s">
        <v>29</v>
      </c>
      <c r="B110" s="6" t="s">
        <v>30</v>
      </c>
      <c r="C110" s="4" t="s">
        <v>107</v>
      </c>
    </row>
    <row r="111" spans="1:3">
      <c r="A111" s="4" t="s">
        <v>88</v>
      </c>
      <c r="B111" s="6" t="s">
        <v>89</v>
      </c>
      <c r="C111" s="4" t="s">
        <v>108</v>
      </c>
    </row>
    <row r="112" spans="1:3">
      <c r="A112" s="4" t="s">
        <v>32</v>
      </c>
      <c r="B112" s="4" t="s">
        <v>33</v>
      </c>
      <c r="C112" s="4" t="s">
        <v>109</v>
      </c>
    </row>
    <row r="113" spans="1:3">
      <c r="A113" s="4" t="s">
        <v>35</v>
      </c>
      <c r="B113" s="4" t="s">
        <v>36</v>
      </c>
      <c r="C113" s="4" t="s">
        <v>110</v>
      </c>
    </row>
    <row r="114" spans="1:3">
      <c r="A114" s="4" t="s">
        <v>111</v>
      </c>
    </row>
    <row r="115" spans="1:3">
      <c r="A115" s="3" t="s">
        <v>3</v>
      </c>
      <c r="B115" s="4" t="s">
        <v>4</v>
      </c>
    </row>
    <row r="116" spans="1:3">
      <c r="A116" s="4" t="s">
        <v>29</v>
      </c>
      <c r="B116" s="6" t="s">
        <v>30</v>
      </c>
      <c r="C116" s="4" t="s">
        <v>112</v>
      </c>
    </row>
    <row r="117" spans="1:3">
      <c r="A117" s="4" t="s">
        <v>88</v>
      </c>
      <c r="B117" s="6" t="s">
        <v>89</v>
      </c>
      <c r="C117" s="4" t="s">
        <v>113</v>
      </c>
    </row>
    <row r="118" spans="1:3">
      <c r="A118" s="4" t="s">
        <v>32</v>
      </c>
      <c r="B118" s="4" t="s">
        <v>33</v>
      </c>
      <c r="C118" s="4" t="s">
        <v>114</v>
      </c>
    </row>
    <row r="119" spans="1:3">
      <c r="A119" s="4" t="s">
        <v>35</v>
      </c>
      <c r="B119" s="4" t="s">
        <v>36</v>
      </c>
      <c r="C119" s="4" t="s">
        <v>110</v>
      </c>
    </row>
    <row r="120" spans="1:3">
      <c r="A120" s="4" t="s">
        <v>115</v>
      </c>
    </row>
    <row r="121" spans="1:3">
      <c r="A121" s="3" t="s">
        <v>3</v>
      </c>
      <c r="B121" s="4" t="s">
        <v>4</v>
      </c>
    </row>
    <row r="122" spans="1:3">
      <c r="A122" s="4" t="s">
        <v>29</v>
      </c>
      <c r="B122" s="6" t="s">
        <v>30</v>
      </c>
      <c r="C122" s="4" t="s">
        <v>116</v>
      </c>
    </row>
    <row r="123" spans="1:3">
      <c r="A123" s="4" t="s">
        <v>88</v>
      </c>
      <c r="B123" s="6" t="s">
        <v>89</v>
      </c>
      <c r="C123" s="4" t="s">
        <v>117</v>
      </c>
    </row>
    <row r="124" spans="1:3">
      <c r="A124" s="4" t="s">
        <v>32</v>
      </c>
      <c r="B124" s="4" t="s">
        <v>33</v>
      </c>
      <c r="C124" s="4" t="s">
        <v>118</v>
      </c>
    </row>
    <row r="125" spans="1:3">
      <c r="A125" s="4" t="s">
        <v>35</v>
      </c>
      <c r="B125" s="4" t="s">
        <v>36</v>
      </c>
      <c r="C125" s="4" t="s">
        <v>110</v>
      </c>
    </row>
    <row r="126" spans="1:3">
      <c r="A126" s="4" t="s">
        <v>119</v>
      </c>
    </row>
    <row r="127" spans="1:3">
      <c r="A127" s="3" t="s">
        <v>3</v>
      </c>
      <c r="B127" s="4" t="s">
        <v>4</v>
      </c>
    </row>
    <row r="128" spans="1:3">
      <c r="A128" s="4" t="s">
        <v>29</v>
      </c>
      <c r="B128" s="6" t="s">
        <v>30</v>
      </c>
      <c r="C128" s="4" t="s">
        <v>120</v>
      </c>
    </row>
    <row r="129" spans="1:3">
      <c r="A129" s="4" t="s">
        <v>88</v>
      </c>
      <c r="B129" s="6" t="s">
        <v>89</v>
      </c>
      <c r="C129" s="4" t="s">
        <v>121</v>
      </c>
    </row>
    <row r="130" spans="1:3">
      <c r="A130" s="4" t="s">
        <v>32</v>
      </c>
      <c r="B130" s="4" t="s">
        <v>33</v>
      </c>
      <c r="C130" s="4" t="s">
        <v>122</v>
      </c>
    </row>
    <row r="131" spans="1:3">
      <c r="A131" s="4" t="s">
        <v>35</v>
      </c>
      <c r="B131" s="4" t="s">
        <v>36</v>
      </c>
      <c r="C131" s="4" t="s">
        <v>110</v>
      </c>
    </row>
    <row r="132" spans="1:3">
      <c r="A132" s="4" t="s">
        <v>123</v>
      </c>
    </row>
    <row r="133" spans="1:3">
      <c r="A133" s="3" t="s">
        <v>3</v>
      </c>
      <c r="B133" s="4" t="s">
        <v>4</v>
      </c>
    </row>
    <row r="134" spans="1:3">
      <c r="A134" s="4" t="s">
        <v>29</v>
      </c>
      <c r="B134" s="6" t="s">
        <v>30</v>
      </c>
      <c r="C134" s="4" t="s">
        <v>124</v>
      </c>
    </row>
    <row r="135" spans="1:3">
      <c r="A135" s="4" t="s">
        <v>88</v>
      </c>
      <c r="B135" s="6" t="s">
        <v>89</v>
      </c>
      <c r="C135" s="4" t="s">
        <v>125</v>
      </c>
    </row>
    <row r="136" spans="1:3">
      <c r="A136" s="4" t="s">
        <v>32</v>
      </c>
      <c r="B136" s="4" t="s">
        <v>33</v>
      </c>
      <c r="C136" s="4" t="s">
        <v>126</v>
      </c>
    </row>
    <row r="137" spans="1:3">
      <c r="A137" s="4" t="s">
        <v>35</v>
      </c>
      <c r="B137" s="4" t="s">
        <v>36</v>
      </c>
      <c r="C137" s="4" t="s">
        <v>127</v>
      </c>
    </row>
    <row r="138" spans="1:3">
      <c r="A138" s="4" t="s">
        <v>128</v>
      </c>
    </row>
    <row r="139" spans="1:3">
      <c r="A139" s="3" t="s">
        <v>3</v>
      </c>
      <c r="B139" s="4" t="s">
        <v>4</v>
      </c>
    </row>
    <row r="140" spans="1:3">
      <c r="A140" s="4" t="s">
        <v>29</v>
      </c>
      <c r="B140" s="6" t="s">
        <v>30</v>
      </c>
      <c r="C140" s="4" t="s">
        <v>129</v>
      </c>
    </row>
    <row r="141" spans="1:3">
      <c r="A141" s="4" t="s">
        <v>88</v>
      </c>
      <c r="B141" s="6" t="s">
        <v>89</v>
      </c>
      <c r="C141" s="4" t="s">
        <v>130</v>
      </c>
    </row>
    <row r="142" spans="1:3">
      <c r="A142" s="4" t="s">
        <v>32</v>
      </c>
      <c r="B142" s="4" t="s">
        <v>33</v>
      </c>
      <c r="C142" s="4" t="s">
        <v>131</v>
      </c>
    </row>
    <row r="143" spans="1:3">
      <c r="A143" s="4" t="s">
        <v>35</v>
      </c>
      <c r="B143" s="4" t="s">
        <v>36</v>
      </c>
      <c r="C143" s="4" t="s">
        <v>127</v>
      </c>
    </row>
    <row r="144" spans="1:3">
      <c r="A144" s="4" t="s">
        <v>132</v>
      </c>
    </row>
    <row r="145" spans="1:3">
      <c r="A145" s="3" t="s">
        <v>3</v>
      </c>
      <c r="B145" s="4" t="s">
        <v>4</v>
      </c>
    </row>
    <row r="146" spans="1:3">
      <c r="A146" s="4" t="s">
        <v>29</v>
      </c>
      <c r="B146" s="6" t="s">
        <v>30</v>
      </c>
      <c r="C146" s="4" t="s">
        <v>133</v>
      </c>
    </row>
    <row r="147" spans="1:3">
      <c r="A147" s="4" t="s">
        <v>88</v>
      </c>
      <c r="B147" s="6" t="s">
        <v>89</v>
      </c>
      <c r="C147" s="4" t="s">
        <v>134</v>
      </c>
    </row>
    <row r="148" spans="1:3">
      <c r="A148" s="4" t="s">
        <v>32</v>
      </c>
      <c r="B148" s="4" t="s">
        <v>33</v>
      </c>
      <c r="C148" s="4" t="s">
        <v>135</v>
      </c>
    </row>
    <row r="149" spans="1:3">
      <c r="A149" s="4" t="s">
        <v>35</v>
      </c>
      <c r="B149" s="4" t="s">
        <v>36</v>
      </c>
      <c r="C149" s="4" t="s">
        <v>127</v>
      </c>
    </row>
    <row r="150" spans="1:3">
      <c r="A150" s="4" t="s">
        <v>136</v>
      </c>
    </row>
    <row r="151" spans="1:3">
      <c r="A151" s="3" t="s">
        <v>3</v>
      </c>
      <c r="B151" s="4" t="s">
        <v>4</v>
      </c>
    </row>
    <row r="152" spans="1:3">
      <c r="A152" s="4" t="s">
        <v>29</v>
      </c>
      <c r="B152" s="6" t="s">
        <v>30</v>
      </c>
      <c r="C152" s="4" t="s">
        <v>137</v>
      </c>
    </row>
    <row r="153" spans="1:3">
      <c r="A153" s="4" t="s">
        <v>88</v>
      </c>
      <c r="B153" s="6" t="s">
        <v>89</v>
      </c>
      <c r="C153" s="4" t="s">
        <v>138</v>
      </c>
    </row>
    <row r="154" spans="1:3">
      <c r="A154" s="4" t="s">
        <v>32</v>
      </c>
      <c r="B154" s="4" t="s">
        <v>33</v>
      </c>
      <c r="C154" s="4" t="s">
        <v>139</v>
      </c>
    </row>
    <row r="155" spans="1:3">
      <c r="A155" s="4" t="s">
        <v>35</v>
      </c>
      <c r="B155" s="4" t="s">
        <v>36</v>
      </c>
      <c r="C155" s="4" t="s">
        <v>127</v>
      </c>
    </row>
    <row r="156" spans="1:3">
      <c r="A156" s="4" t="s">
        <v>140</v>
      </c>
    </row>
    <row r="157" spans="1:3">
      <c r="A157" s="3" t="s">
        <v>3</v>
      </c>
      <c r="B157" s="4" t="s">
        <v>4</v>
      </c>
    </row>
    <row r="158" spans="1:3">
      <c r="A158" s="4" t="s">
        <v>29</v>
      </c>
      <c r="B158" s="6" t="s">
        <v>30</v>
      </c>
      <c r="C158" s="4" t="s">
        <v>141</v>
      </c>
    </row>
    <row r="159" spans="1:3">
      <c r="A159" s="4" t="s">
        <v>32</v>
      </c>
      <c r="B159" s="4" t="s">
        <v>33</v>
      </c>
      <c r="C159" s="4" t="s">
        <v>142</v>
      </c>
    </row>
    <row r="160" spans="1:3">
      <c r="A160" s="4" t="s">
        <v>35</v>
      </c>
      <c r="B160" s="4" t="s">
        <v>36</v>
      </c>
      <c r="C160" s="4" t="s">
        <v>143</v>
      </c>
    </row>
    <row r="161" spans="1:3">
      <c r="A161" s="4" t="s">
        <v>144</v>
      </c>
    </row>
    <row r="162" spans="1:3">
      <c r="A162" s="3" t="s">
        <v>3</v>
      </c>
      <c r="B162" s="4" t="s">
        <v>4</v>
      </c>
    </row>
    <row r="163" spans="1:3">
      <c r="A163" s="4" t="s">
        <v>29</v>
      </c>
      <c r="B163" s="6" t="s">
        <v>30</v>
      </c>
      <c r="C163" s="4" t="s">
        <v>145</v>
      </c>
    </row>
    <row r="164" spans="1:3">
      <c r="A164" s="4" t="s">
        <v>32</v>
      </c>
      <c r="B164" s="4" t="s">
        <v>33</v>
      </c>
      <c r="C164" s="4" t="s">
        <v>146</v>
      </c>
    </row>
    <row r="165" spans="1:3">
      <c r="A165" s="4" t="s">
        <v>35</v>
      </c>
      <c r="B165" s="4" t="s">
        <v>36</v>
      </c>
      <c r="C165" s="4" t="s">
        <v>143</v>
      </c>
    </row>
    <row r="166" spans="1:3">
      <c r="A166" s="4" t="s">
        <v>147</v>
      </c>
    </row>
    <row r="167" spans="1:3">
      <c r="A167" s="3" t="s">
        <v>3</v>
      </c>
      <c r="B167" s="4" t="s">
        <v>4</v>
      </c>
    </row>
    <row r="168" spans="1:3">
      <c r="A168" s="4" t="s">
        <v>29</v>
      </c>
      <c r="B168" s="6" t="s">
        <v>30</v>
      </c>
      <c r="C168" s="4" t="s">
        <v>148</v>
      </c>
    </row>
    <row r="169" spans="1:3">
      <c r="A169" s="4" t="s">
        <v>32</v>
      </c>
      <c r="B169" s="4" t="s">
        <v>33</v>
      </c>
      <c r="C169" s="4" t="s">
        <v>149</v>
      </c>
    </row>
    <row r="170" spans="1:3">
      <c r="A170" s="4" t="s">
        <v>35</v>
      </c>
      <c r="B170" s="4" t="s">
        <v>36</v>
      </c>
      <c r="C170" s="4" t="s">
        <v>143</v>
      </c>
    </row>
    <row r="171" spans="1:3">
      <c r="A171" s="4" t="s">
        <v>150</v>
      </c>
    </row>
    <row r="172" spans="1:3">
      <c r="A172" s="3" t="s">
        <v>3</v>
      </c>
      <c r="B172" s="4" t="s">
        <v>4</v>
      </c>
    </row>
    <row r="173" spans="1:3">
      <c r="A173" s="4" t="s">
        <v>29</v>
      </c>
      <c r="B173" s="6" t="s">
        <v>30</v>
      </c>
      <c r="C173" s="4" t="s">
        <v>151</v>
      </c>
    </row>
    <row r="174" spans="1:3">
      <c r="A174" s="4" t="s">
        <v>32</v>
      </c>
      <c r="B174" s="4" t="s">
        <v>33</v>
      </c>
      <c r="C174" s="4" t="s">
        <v>152</v>
      </c>
    </row>
    <row r="175" spans="1:3">
      <c r="A175" s="4" t="s">
        <v>35</v>
      </c>
      <c r="B175" s="4" t="s">
        <v>36</v>
      </c>
      <c r="C175" s="4" t="s">
        <v>143</v>
      </c>
    </row>
    <row r="176" spans="1:3">
      <c r="A176" s="4" t="s">
        <v>153</v>
      </c>
    </row>
    <row r="177" spans="1:3">
      <c r="A177" s="3" t="s">
        <v>3</v>
      </c>
      <c r="B177" s="4" t="s">
        <v>4</v>
      </c>
    </row>
    <row r="178" spans="1:3">
      <c r="A178" s="4" t="s">
        <v>29</v>
      </c>
      <c r="B178" s="6" t="s">
        <v>30</v>
      </c>
      <c r="C178" s="4" t="s">
        <v>154</v>
      </c>
    </row>
    <row r="179" spans="1:3">
      <c r="A179" s="4" t="s">
        <v>32</v>
      </c>
      <c r="B179" s="4" t="s">
        <v>33</v>
      </c>
      <c r="C179" s="4" t="s">
        <v>155</v>
      </c>
    </row>
    <row r="180" spans="1:3">
      <c r="A180" s="4" t="s">
        <v>35</v>
      </c>
      <c r="B180" s="4" t="s">
        <v>36</v>
      </c>
      <c r="C180" s="4" t="s">
        <v>156</v>
      </c>
    </row>
    <row r="181" spans="1:3">
      <c r="A181" s="4" t="s">
        <v>157</v>
      </c>
    </row>
    <row r="182" spans="1:3">
      <c r="A182" s="3" t="s">
        <v>3</v>
      </c>
      <c r="B182" s="4" t="s">
        <v>4</v>
      </c>
    </row>
    <row r="183" spans="1:3">
      <c r="A183" s="4" t="s">
        <v>29</v>
      </c>
      <c r="B183" s="6" t="s">
        <v>30</v>
      </c>
      <c r="C183" s="4" t="s">
        <v>45</v>
      </c>
    </row>
    <row r="184" spans="1:3">
      <c r="A184" s="4" t="s">
        <v>32</v>
      </c>
      <c r="B184" s="4" t="s">
        <v>33</v>
      </c>
      <c r="C184" s="4" t="s">
        <v>158</v>
      </c>
    </row>
    <row r="185" spans="1:3">
      <c r="A185" s="4" t="s">
        <v>35</v>
      </c>
      <c r="B185" s="4" t="s">
        <v>36</v>
      </c>
      <c r="C185" s="4" t="s">
        <v>159</v>
      </c>
    </row>
    <row r="186" spans="1:3">
      <c r="A186" s="4" t="s">
        <v>160</v>
      </c>
    </row>
    <row r="187" spans="1:3">
      <c r="A187" s="3" t="s">
        <v>3</v>
      </c>
      <c r="B187" s="4" t="s">
        <v>4</v>
      </c>
    </row>
    <row r="188" spans="1:3">
      <c r="A188" s="4" t="s">
        <v>29</v>
      </c>
      <c r="B188" s="6" t="s">
        <v>30</v>
      </c>
      <c r="C188" s="4" t="s">
        <v>161</v>
      </c>
    </row>
    <row r="189" spans="1:3">
      <c r="A189" s="4" t="s">
        <v>32</v>
      </c>
      <c r="B189" s="4" t="s">
        <v>33</v>
      </c>
      <c r="C189" s="4" t="s">
        <v>162</v>
      </c>
    </row>
    <row r="190" spans="1:3">
      <c r="A190" s="4" t="s">
        <v>35</v>
      </c>
      <c r="B190" s="4" t="s">
        <v>36</v>
      </c>
      <c r="C190" s="4" t="s">
        <v>159</v>
      </c>
    </row>
    <row r="191" spans="1:3">
      <c r="A191" s="4" t="s">
        <v>163</v>
      </c>
    </row>
    <row r="192" spans="1:3">
      <c r="A192" s="3" t="s">
        <v>3</v>
      </c>
      <c r="B192" s="4" t="s">
        <v>4</v>
      </c>
    </row>
    <row r="193" spans="1:3">
      <c r="A193" s="4" t="s">
        <v>29</v>
      </c>
      <c r="B193" s="6" t="s">
        <v>30</v>
      </c>
      <c r="C193" s="4" t="s">
        <v>164</v>
      </c>
    </row>
    <row r="194" spans="1:3">
      <c r="A194" s="4" t="s">
        <v>32</v>
      </c>
      <c r="B194" s="4" t="s">
        <v>33</v>
      </c>
      <c r="C194" s="4" t="s">
        <v>165</v>
      </c>
    </row>
    <row r="195" spans="1:3">
      <c r="A195" s="4" t="s">
        <v>35</v>
      </c>
      <c r="B195" s="4" t="s">
        <v>36</v>
      </c>
      <c r="C195" s="4" t="s">
        <v>159</v>
      </c>
    </row>
    <row r="196" spans="1:3">
      <c r="A196" s="4" t="s">
        <v>166</v>
      </c>
    </row>
    <row r="197" spans="1:3">
      <c r="A197" s="3" t="s">
        <v>3</v>
      </c>
      <c r="B197" s="4" t="s">
        <v>4</v>
      </c>
    </row>
    <row r="198" spans="1:3">
      <c r="A198" s="4" t="s">
        <v>29</v>
      </c>
      <c r="B198" s="6" t="s">
        <v>30</v>
      </c>
      <c r="C198" s="4" t="s">
        <v>167</v>
      </c>
    </row>
    <row r="199" spans="1:3">
      <c r="A199" s="4" t="s">
        <v>32</v>
      </c>
      <c r="B199" s="4" t="s">
        <v>33</v>
      </c>
      <c r="C199" s="4" t="s">
        <v>168</v>
      </c>
    </row>
    <row r="200" spans="1:3">
      <c r="A200" s="4" t="s">
        <v>35</v>
      </c>
      <c r="B200" s="4" t="s">
        <v>36</v>
      </c>
      <c r="C200" s="4" t="s">
        <v>159</v>
      </c>
    </row>
    <row r="201" spans="1:3">
      <c r="A201" s="4" t="s">
        <v>169</v>
      </c>
    </row>
    <row r="202" spans="1:3">
      <c r="A202" s="3" t="s">
        <v>3</v>
      </c>
      <c r="B202" s="4" t="s">
        <v>4</v>
      </c>
    </row>
    <row r="203" spans="1:3">
      <c r="A203" s="4" t="s">
        <v>29</v>
      </c>
      <c r="B203" s="6" t="s">
        <v>30</v>
      </c>
      <c r="C203" s="4" t="s">
        <v>170</v>
      </c>
    </row>
    <row r="204" spans="1:3">
      <c r="A204" s="4" t="s">
        <v>88</v>
      </c>
      <c r="B204" s="6" t="s">
        <v>89</v>
      </c>
      <c r="C204" s="4" t="s">
        <v>171</v>
      </c>
    </row>
    <row r="205" spans="1:3">
      <c r="A205" s="4" t="s">
        <v>32</v>
      </c>
      <c r="B205" s="4" t="s">
        <v>33</v>
      </c>
      <c r="C205" s="4" t="s">
        <v>172</v>
      </c>
    </row>
    <row r="206" spans="1:3">
      <c r="A206" s="4" t="s">
        <v>35</v>
      </c>
      <c r="B206" s="4" t="s">
        <v>36</v>
      </c>
      <c r="C206" s="4" t="s">
        <v>173</v>
      </c>
    </row>
    <row r="207" spans="1:3">
      <c r="A207" s="4" t="s">
        <v>174</v>
      </c>
    </row>
    <row r="208" spans="1:3">
      <c r="A208" s="3" t="s">
        <v>3</v>
      </c>
      <c r="B208" s="4" t="s">
        <v>4</v>
      </c>
    </row>
    <row r="209" spans="1:3">
      <c r="A209" s="4" t="s">
        <v>29</v>
      </c>
      <c r="B209" s="6" t="s">
        <v>30</v>
      </c>
      <c r="C209" s="4" t="s">
        <v>175</v>
      </c>
    </row>
    <row r="210" spans="1:3">
      <c r="A210" s="4" t="s">
        <v>88</v>
      </c>
      <c r="B210" s="6" t="s">
        <v>89</v>
      </c>
      <c r="C210" s="4" t="s">
        <v>176</v>
      </c>
    </row>
    <row r="211" spans="1:3">
      <c r="A211" s="4" t="s">
        <v>32</v>
      </c>
      <c r="B211" s="4" t="s">
        <v>33</v>
      </c>
      <c r="C211" s="4" t="s">
        <v>177</v>
      </c>
    </row>
    <row r="212" spans="1:3">
      <c r="A212" s="4" t="s">
        <v>35</v>
      </c>
      <c r="B212" s="4" t="s">
        <v>36</v>
      </c>
      <c r="C212" s="4" t="s">
        <v>178</v>
      </c>
    </row>
    <row r="213" spans="1:3">
      <c r="A213" s="4" t="s">
        <v>179</v>
      </c>
    </row>
    <row r="214" spans="1:3">
      <c r="A214" s="3" t="s">
        <v>3</v>
      </c>
      <c r="B214" s="4" t="s">
        <v>4</v>
      </c>
    </row>
    <row r="215" spans="1:3">
      <c r="A215" s="4" t="s">
        <v>29</v>
      </c>
      <c r="B215" s="6" t="s">
        <v>30</v>
      </c>
      <c r="C215" s="4" t="s">
        <v>180</v>
      </c>
    </row>
    <row r="216" spans="1:3">
      <c r="A216" s="4" t="s">
        <v>88</v>
      </c>
      <c r="B216" s="6" t="s">
        <v>89</v>
      </c>
      <c r="C216" s="4" t="s">
        <v>181</v>
      </c>
    </row>
    <row r="217" spans="1:3">
      <c r="A217" s="4" t="s">
        <v>32</v>
      </c>
      <c r="B217" s="4" t="s">
        <v>33</v>
      </c>
      <c r="C217" s="4" t="s">
        <v>182</v>
      </c>
    </row>
    <row r="218" spans="1:3">
      <c r="A218" s="4" t="s">
        <v>35</v>
      </c>
      <c r="B218" s="4" t="s">
        <v>36</v>
      </c>
      <c r="C218" s="4" t="s">
        <v>173</v>
      </c>
    </row>
    <row r="219" spans="1:3">
      <c r="A219" s="4" t="s">
        <v>183</v>
      </c>
    </row>
    <row r="220" spans="1:3">
      <c r="A220" s="3" t="s">
        <v>3</v>
      </c>
      <c r="B220" s="4" t="s">
        <v>4</v>
      </c>
    </row>
    <row r="221" spans="1:3">
      <c r="A221" s="4" t="s">
        <v>29</v>
      </c>
      <c r="B221" s="6" t="s">
        <v>30</v>
      </c>
      <c r="C221" s="4" t="s">
        <v>184</v>
      </c>
    </row>
    <row r="222" spans="1:3">
      <c r="A222" s="4" t="s">
        <v>88</v>
      </c>
      <c r="B222" s="6" t="s">
        <v>89</v>
      </c>
      <c r="C222" s="4" t="s">
        <v>185</v>
      </c>
    </row>
    <row r="223" spans="1:3">
      <c r="A223" s="4" t="s">
        <v>32</v>
      </c>
      <c r="B223" s="4" t="s">
        <v>33</v>
      </c>
      <c r="C223" s="4" t="s">
        <v>186</v>
      </c>
    </row>
    <row r="224" spans="1:3">
      <c r="A224" s="4" t="s">
        <v>35</v>
      </c>
      <c r="B224" s="4" t="s">
        <v>36</v>
      </c>
      <c r="C224" s="4" t="s">
        <v>173</v>
      </c>
    </row>
    <row r="225" spans="1:3">
      <c r="A225" s="4" t="s">
        <v>187</v>
      </c>
    </row>
    <row r="226" spans="1:3">
      <c r="A226" s="3" t="s">
        <v>3</v>
      </c>
      <c r="B226" s="4" t="s">
        <v>4</v>
      </c>
    </row>
    <row r="227" spans="1:3">
      <c r="A227" s="4" t="s">
        <v>29</v>
      </c>
      <c r="B227" s="6" t="s">
        <v>30</v>
      </c>
      <c r="C227" s="4" t="s">
        <v>188</v>
      </c>
    </row>
    <row r="228" spans="1:3">
      <c r="A228" s="4" t="s">
        <v>88</v>
      </c>
      <c r="B228" s="6" t="s">
        <v>89</v>
      </c>
      <c r="C228" s="4" t="s">
        <v>189</v>
      </c>
    </row>
    <row r="229" spans="1:3">
      <c r="A229" s="4" t="s">
        <v>190</v>
      </c>
      <c r="B229" s="6" t="s">
        <v>191</v>
      </c>
      <c r="C229" s="4" t="s">
        <v>192</v>
      </c>
    </row>
    <row r="230" spans="1:3">
      <c r="A230" s="4" t="s">
        <v>35</v>
      </c>
      <c r="B230" s="4" t="s">
        <v>36</v>
      </c>
      <c r="C230" s="4" t="s">
        <v>193</v>
      </c>
    </row>
    <row r="231" spans="1:3">
      <c r="A231" s="4" t="s">
        <v>194</v>
      </c>
    </row>
    <row r="232" spans="1:3">
      <c r="A232" s="3" t="s">
        <v>3</v>
      </c>
      <c r="B232" s="4" t="s">
        <v>4</v>
      </c>
    </row>
    <row r="233" spans="1:3">
      <c r="A233" s="4" t="s">
        <v>29</v>
      </c>
      <c r="B233" s="6" t="s">
        <v>30</v>
      </c>
      <c r="C233" s="4" t="s">
        <v>195</v>
      </c>
    </row>
    <row r="234" spans="1:3">
      <c r="A234" s="4" t="s">
        <v>88</v>
      </c>
      <c r="B234" s="6" t="s">
        <v>89</v>
      </c>
      <c r="C234" s="4" t="s">
        <v>196</v>
      </c>
    </row>
    <row r="235" spans="1:3">
      <c r="A235" s="4" t="s">
        <v>190</v>
      </c>
      <c r="B235" s="6" t="s">
        <v>191</v>
      </c>
      <c r="C235" s="4" t="s">
        <v>197</v>
      </c>
    </row>
    <row r="236" spans="1:3">
      <c r="A236" s="4" t="s">
        <v>35</v>
      </c>
      <c r="B236" s="4" t="s">
        <v>36</v>
      </c>
      <c r="C236" s="4" t="s">
        <v>178</v>
      </c>
    </row>
    <row r="237" spans="1:3">
      <c r="A237" s="4" t="s">
        <v>198</v>
      </c>
    </row>
    <row r="238" spans="1:3">
      <c r="A238" s="3" t="s">
        <v>3</v>
      </c>
      <c r="B238" s="4" t="s">
        <v>4</v>
      </c>
    </row>
    <row r="239" spans="1:3">
      <c r="A239" s="4" t="s">
        <v>29</v>
      </c>
      <c r="B239" s="6" t="s">
        <v>30</v>
      </c>
      <c r="C239" s="4" t="s">
        <v>199</v>
      </c>
    </row>
    <row r="240" spans="1:3">
      <c r="A240" s="4" t="s">
        <v>88</v>
      </c>
      <c r="B240" s="6" t="s">
        <v>89</v>
      </c>
      <c r="C240" s="4" t="s">
        <v>200</v>
      </c>
    </row>
    <row r="241" spans="1:3">
      <c r="A241" s="4" t="s">
        <v>190</v>
      </c>
      <c r="B241" s="6" t="s">
        <v>191</v>
      </c>
      <c r="C241" s="4" t="s">
        <v>201</v>
      </c>
    </row>
    <row r="242" spans="1:3">
      <c r="A242" s="4" t="s">
        <v>35</v>
      </c>
      <c r="B242" s="4" t="s">
        <v>36</v>
      </c>
      <c r="C242" s="4" t="s">
        <v>202</v>
      </c>
    </row>
    <row r="243" spans="1:3">
      <c r="A243" s="4" t="s">
        <v>203</v>
      </c>
    </row>
    <row r="244" spans="1:3">
      <c r="A244" s="3" t="s">
        <v>3</v>
      </c>
      <c r="B244" s="4" t="s">
        <v>4</v>
      </c>
    </row>
    <row r="245" spans="1:3">
      <c r="A245" s="4" t="s">
        <v>29</v>
      </c>
      <c r="B245" s="6" t="s">
        <v>30</v>
      </c>
      <c r="C245" s="4" t="s">
        <v>204</v>
      </c>
    </row>
    <row r="246" spans="1:3">
      <c r="A246" s="4" t="s">
        <v>88</v>
      </c>
      <c r="B246" s="6" t="s">
        <v>89</v>
      </c>
      <c r="C246" s="4" t="s">
        <v>205</v>
      </c>
    </row>
    <row r="247" spans="1:3">
      <c r="A247" s="4" t="s">
        <v>190</v>
      </c>
      <c r="B247" s="6" t="s">
        <v>191</v>
      </c>
      <c r="C247" s="4" t="s">
        <v>206</v>
      </c>
    </row>
    <row r="248" spans="1:3">
      <c r="A248" s="4" t="s">
        <v>35</v>
      </c>
      <c r="B248" s="4" t="s">
        <v>36</v>
      </c>
      <c r="C248" s="4" t="s">
        <v>207</v>
      </c>
    </row>
    <row r="249" spans="1:3">
      <c r="A249" s="4" t="s">
        <v>208</v>
      </c>
    </row>
    <row r="250" spans="1:3">
      <c r="A250" s="3" t="s">
        <v>3</v>
      </c>
      <c r="B250" s="4" t="s">
        <v>4</v>
      </c>
    </row>
    <row r="251" spans="1:3">
      <c r="A251" s="4" t="s">
        <v>29</v>
      </c>
      <c r="B251" s="6" t="s">
        <v>30</v>
      </c>
      <c r="C251" s="4" t="s">
        <v>209</v>
      </c>
    </row>
    <row r="252" spans="1:3">
      <c r="A252" s="4" t="s">
        <v>88</v>
      </c>
      <c r="B252" s="6" t="s">
        <v>89</v>
      </c>
      <c r="C252" s="4" t="s">
        <v>210</v>
      </c>
    </row>
    <row r="253" spans="1:3">
      <c r="A253" s="4" t="s">
        <v>190</v>
      </c>
      <c r="B253" s="6" t="s">
        <v>191</v>
      </c>
      <c r="C253" s="4" t="s">
        <v>211</v>
      </c>
    </row>
    <row r="254" spans="1:3">
      <c r="A254" s="4" t="s">
        <v>35</v>
      </c>
      <c r="B254" s="4" t="s">
        <v>36</v>
      </c>
      <c r="C254" s="4" t="s">
        <v>212</v>
      </c>
    </row>
    <row r="255" spans="1:3">
      <c r="A255" s="4" t="s">
        <v>213</v>
      </c>
    </row>
    <row r="256" spans="1:3">
      <c r="A256" s="3" t="s">
        <v>3</v>
      </c>
      <c r="B256" s="4" t="s">
        <v>4</v>
      </c>
    </row>
    <row r="257" spans="1:3">
      <c r="A257" s="4" t="s">
        <v>29</v>
      </c>
      <c r="B257" s="6" t="s">
        <v>30</v>
      </c>
      <c r="C257" s="4" t="s">
        <v>214</v>
      </c>
    </row>
    <row r="258" spans="1:3">
      <c r="A258" s="4" t="s">
        <v>88</v>
      </c>
      <c r="B258" s="6" t="s">
        <v>89</v>
      </c>
      <c r="C258" s="4" t="s">
        <v>215</v>
      </c>
    </row>
    <row r="259" spans="1:3">
      <c r="A259" s="4" t="s">
        <v>190</v>
      </c>
      <c r="B259" s="6" t="s">
        <v>191</v>
      </c>
      <c r="C259" s="4" t="s">
        <v>216</v>
      </c>
    </row>
    <row r="260" spans="1:3">
      <c r="A260" s="4" t="s">
        <v>35</v>
      </c>
      <c r="B260" s="4" t="s">
        <v>36</v>
      </c>
      <c r="C260" s="4" t="s">
        <v>193</v>
      </c>
    </row>
    <row r="261" spans="1:3">
      <c r="A261" s="4" t="s">
        <v>217</v>
      </c>
    </row>
    <row r="262" spans="1:3">
      <c r="A262" s="3" t="s">
        <v>3</v>
      </c>
      <c r="B262" s="4" t="s">
        <v>4</v>
      </c>
    </row>
    <row r="263" spans="1:3">
      <c r="A263" s="4" t="s">
        <v>29</v>
      </c>
      <c r="B263" s="6" t="s">
        <v>30</v>
      </c>
      <c r="C263" s="4" t="s">
        <v>218</v>
      </c>
    </row>
    <row r="264" spans="1:3">
      <c r="A264" s="4" t="s">
        <v>88</v>
      </c>
      <c r="B264" s="6" t="s">
        <v>89</v>
      </c>
      <c r="C264" s="4" t="s">
        <v>219</v>
      </c>
    </row>
    <row r="265" spans="1:3">
      <c r="A265" s="4" t="s">
        <v>190</v>
      </c>
      <c r="B265" s="6" t="s">
        <v>191</v>
      </c>
      <c r="C265" s="4" t="s">
        <v>220</v>
      </c>
    </row>
    <row r="266" spans="1:3">
      <c r="A266" s="4" t="s">
        <v>35</v>
      </c>
      <c r="B266" s="4" t="s">
        <v>36</v>
      </c>
      <c r="C266" s="4" t="s">
        <v>178</v>
      </c>
    </row>
    <row r="267" spans="1:3">
      <c r="A267" s="4" t="s">
        <v>221</v>
      </c>
    </row>
    <row r="268" spans="1:3">
      <c r="A268" s="3" t="s">
        <v>3</v>
      </c>
      <c r="B268" s="4" t="s">
        <v>4</v>
      </c>
    </row>
    <row r="269" spans="1:3">
      <c r="A269" s="4" t="s">
        <v>29</v>
      </c>
      <c r="B269" s="6" t="s">
        <v>30</v>
      </c>
      <c r="C269" s="4" t="s">
        <v>222</v>
      </c>
    </row>
    <row r="270" spans="1:3">
      <c r="A270" s="4" t="s">
        <v>88</v>
      </c>
      <c r="B270" s="6" t="s">
        <v>89</v>
      </c>
      <c r="C270" s="4" t="s">
        <v>223</v>
      </c>
    </row>
    <row r="271" spans="1:3">
      <c r="A271" s="4" t="s">
        <v>190</v>
      </c>
      <c r="B271" s="6" t="s">
        <v>191</v>
      </c>
      <c r="C271" s="4" t="s">
        <v>224</v>
      </c>
    </row>
    <row r="272" spans="1:3">
      <c r="A272" s="4" t="s">
        <v>35</v>
      </c>
      <c r="B272" s="4" t="s">
        <v>36</v>
      </c>
      <c r="C272" s="4" t="s">
        <v>225</v>
      </c>
    </row>
    <row r="273" spans="1:3">
      <c r="A273" s="4" t="s">
        <v>226</v>
      </c>
    </row>
    <row r="274" spans="1:3">
      <c r="A274" s="3" t="s">
        <v>3</v>
      </c>
      <c r="B274" s="4" t="s">
        <v>4</v>
      </c>
    </row>
    <row r="275" spans="1:3">
      <c r="A275" s="4" t="s">
        <v>29</v>
      </c>
      <c r="B275" s="6" t="s">
        <v>30</v>
      </c>
      <c r="C275" s="4" t="s">
        <v>227</v>
      </c>
    </row>
    <row r="276" spans="1:3">
      <c r="A276" s="4" t="s">
        <v>88</v>
      </c>
      <c r="B276" s="6" t="s">
        <v>89</v>
      </c>
      <c r="C276" s="4" t="s">
        <v>228</v>
      </c>
    </row>
    <row r="277" spans="1:3">
      <c r="A277" s="4" t="s">
        <v>190</v>
      </c>
      <c r="B277" s="6" t="s">
        <v>191</v>
      </c>
      <c r="C277" s="4" t="s">
        <v>229</v>
      </c>
    </row>
    <row r="278" spans="1:3">
      <c r="A278" s="4" t="s">
        <v>35</v>
      </c>
      <c r="B278" s="4" t="s">
        <v>36</v>
      </c>
      <c r="C278" s="4" t="s">
        <v>230</v>
      </c>
    </row>
    <row r="279" spans="1:3">
      <c r="A279" s="4" t="s">
        <v>231</v>
      </c>
    </row>
    <row r="280" spans="1:3">
      <c r="A280" s="3" t="s">
        <v>3</v>
      </c>
      <c r="B280" s="4" t="s">
        <v>4</v>
      </c>
    </row>
    <row r="281" spans="1:3">
      <c r="A281" s="4" t="s">
        <v>29</v>
      </c>
      <c r="B281" s="6" t="s">
        <v>30</v>
      </c>
      <c r="C281" s="4" t="s">
        <v>232</v>
      </c>
    </row>
    <row r="282" spans="1:3">
      <c r="A282" s="4" t="s">
        <v>88</v>
      </c>
      <c r="B282" s="6" t="s">
        <v>89</v>
      </c>
      <c r="C282" s="4" t="s">
        <v>233</v>
      </c>
    </row>
    <row r="283" spans="1:3">
      <c r="A283" s="4" t="s">
        <v>190</v>
      </c>
      <c r="B283" s="6" t="s">
        <v>191</v>
      </c>
      <c r="C283" s="4" t="s">
        <v>234</v>
      </c>
    </row>
    <row r="284" spans="1:3">
      <c r="A284" s="4" t="s">
        <v>35</v>
      </c>
      <c r="B284" s="4" t="s">
        <v>36</v>
      </c>
      <c r="C284" s="4" t="s">
        <v>235</v>
      </c>
    </row>
    <row r="285" spans="1:3">
      <c r="A285" s="4" t="s">
        <v>236</v>
      </c>
    </row>
    <row r="286" spans="1:3">
      <c r="A286" s="3" t="s">
        <v>3</v>
      </c>
      <c r="B286" s="4" t="s">
        <v>4</v>
      </c>
    </row>
    <row r="287" spans="1:3">
      <c r="A287" s="4" t="s">
        <v>29</v>
      </c>
      <c r="B287" s="6" t="s">
        <v>30</v>
      </c>
      <c r="C287" s="4" t="s">
        <v>237</v>
      </c>
    </row>
    <row r="288" spans="1:3">
      <c r="A288" s="4" t="s">
        <v>88</v>
      </c>
      <c r="B288" s="6" t="s">
        <v>89</v>
      </c>
      <c r="C288" s="4" t="s">
        <v>238</v>
      </c>
    </row>
    <row r="289" spans="1:3">
      <c r="A289" s="4" t="s">
        <v>190</v>
      </c>
      <c r="B289" s="6" t="s">
        <v>191</v>
      </c>
      <c r="C289" s="4" t="s">
        <v>229</v>
      </c>
    </row>
    <row r="290" spans="1:3">
      <c r="A290" s="4" t="s">
        <v>35</v>
      </c>
      <c r="B290" s="4" t="s">
        <v>36</v>
      </c>
      <c r="C290" s="4" t="s">
        <v>239</v>
      </c>
    </row>
    <row r="291" spans="1:3">
      <c r="A291" s="4" t="s">
        <v>240</v>
      </c>
    </row>
    <row r="292" spans="1:3">
      <c r="A292" s="3" t="s">
        <v>3</v>
      </c>
      <c r="B292" s="4" t="s">
        <v>4</v>
      </c>
    </row>
    <row r="293" spans="1:3">
      <c r="A293" s="4" t="s">
        <v>29</v>
      </c>
      <c r="B293" s="6" t="s">
        <v>30</v>
      </c>
      <c r="C293" s="4" t="s">
        <v>241</v>
      </c>
    </row>
    <row r="294" spans="1:3">
      <c r="A294" s="4" t="s">
        <v>88</v>
      </c>
      <c r="B294" s="6" t="s">
        <v>89</v>
      </c>
      <c r="C294" s="4" t="s">
        <v>242</v>
      </c>
    </row>
    <row r="295" spans="1:3">
      <c r="A295" s="4" t="s">
        <v>190</v>
      </c>
      <c r="B295" s="6" t="s">
        <v>191</v>
      </c>
      <c r="C295" s="4" t="s">
        <v>243</v>
      </c>
    </row>
    <row r="296" spans="1:3">
      <c r="A296" s="4" t="s">
        <v>35</v>
      </c>
      <c r="B296" s="4" t="s">
        <v>36</v>
      </c>
      <c r="C296" s="4" t="s">
        <v>193</v>
      </c>
    </row>
    <row r="297" spans="1:3">
      <c r="A297" s="4" t="s">
        <v>244</v>
      </c>
    </row>
    <row r="298" spans="1:3">
      <c r="A298" s="3" t="s">
        <v>3</v>
      </c>
      <c r="B298" s="4" t="s">
        <v>4</v>
      </c>
    </row>
    <row r="299" spans="1:3">
      <c r="A299" s="4" t="s">
        <v>29</v>
      </c>
      <c r="B299" s="6" t="s">
        <v>30</v>
      </c>
      <c r="C299" s="4" t="s">
        <v>245</v>
      </c>
    </row>
    <row r="300" spans="1:3">
      <c r="A300" s="4" t="s">
        <v>88</v>
      </c>
      <c r="B300" s="6" t="s">
        <v>89</v>
      </c>
      <c r="C300" s="4" t="s">
        <v>199</v>
      </c>
    </row>
    <row r="301" spans="1:3">
      <c r="A301" s="4" t="s">
        <v>190</v>
      </c>
      <c r="B301" s="6" t="s">
        <v>191</v>
      </c>
      <c r="C301" s="4" t="s">
        <v>246</v>
      </c>
    </row>
    <row r="302" spans="1:3">
      <c r="A302" s="4" t="s">
        <v>35</v>
      </c>
      <c r="B302" s="4" t="s">
        <v>36</v>
      </c>
      <c r="C302" s="4" t="s">
        <v>178</v>
      </c>
    </row>
    <row r="303" spans="1:3">
      <c r="A303" s="4" t="s">
        <v>247</v>
      </c>
    </row>
    <row r="304" spans="1:3">
      <c r="A304" s="3" t="s">
        <v>3</v>
      </c>
      <c r="B304" s="4" t="s">
        <v>4</v>
      </c>
    </row>
    <row r="305" spans="1:3">
      <c r="A305" s="4" t="s">
        <v>29</v>
      </c>
      <c r="B305" s="6" t="s">
        <v>30</v>
      </c>
      <c r="C305" s="4" t="s">
        <v>248</v>
      </c>
    </row>
    <row r="306" spans="1:3">
      <c r="A306" s="4" t="s">
        <v>88</v>
      </c>
      <c r="B306" s="6" t="s">
        <v>89</v>
      </c>
      <c r="C306" s="4" t="s">
        <v>249</v>
      </c>
    </row>
    <row r="307" spans="1:3">
      <c r="A307" s="4" t="s">
        <v>190</v>
      </c>
      <c r="B307" s="6" t="s">
        <v>191</v>
      </c>
      <c r="C307" s="4" t="s">
        <v>250</v>
      </c>
    </row>
    <row r="308" spans="1:3">
      <c r="A308" s="4" t="s">
        <v>35</v>
      </c>
      <c r="B308" s="4" t="s">
        <v>36</v>
      </c>
      <c r="C308" s="4" t="s">
        <v>225</v>
      </c>
    </row>
    <row r="309" spans="1:3">
      <c r="A309" s="4" t="s">
        <v>251</v>
      </c>
    </row>
    <row r="310" spans="1:3">
      <c r="A310" s="3" t="s">
        <v>3</v>
      </c>
      <c r="B310" s="4" t="s">
        <v>4</v>
      </c>
    </row>
    <row r="311" spans="1:3">
      <c r="A311" s="4" t="s">
        <v>29</v>
      </c>
      <c r="B311" s="6" t="s">
        <v>30</v>
      </c>
      <c r="C311" s="4" t="s">
        <v>252</v>
      </c>
    </row>
    <row r="312" spans="1:3">
      <c r="A312" s="4" t="s">
        <v>88</v>
      </c>
      <c r="B312" s="6" t="s">
        <v>89</v>
      </c>
      <c r="C312" s="4" t="s">
        <v>253</v>
      </c>
    </row>
    <row r="313" spans="1:3">
      <c r="A313" s="4" t="s">
        <v>190</v>
      </c>
      <c r="B313" s="6" t="s">
        <v>191</v>
      </c>
      <c r="C313" s="4" t="s">
        <v>254</v>
      </c>
    </row>
    <row r="314" spans="1:3">
      <c r="A314" s="4" t="s">
        <v>35</v>
      </c>
      <c r="B314" s="4" t="s">
        <v>36</v>
      </c>
      <c r="C314" s="4" t="s">
        <v>230</v>
      </c>
    </row>
    <row r="315" spans="1:3">
      <c r="A315" s="4" t="s">
        <v>255</v>
      </c>
    </row>
    <row r="316" spans="1:3">
      <c r="A316" s="3" t="s">
        <v>3</v>
      </c>
      <c r="B316" s="4" t="s">
        <v>4</v>
      </c>
    </row>
    <row r="317" spans="1:3">
      <c r="A317" s="4" t="s">
        <v>29</v>
      </c>
      <c r="B317" s="6" t="s">
        <v>30</v>
      </c>
      <c r="C317" s="4" t="s">
        <v>256</v>
      </c>
    </row>
    <row r="318" spans="1:3">
      <c r="A318" s="4" t="s">
        <v>88</v>
      </c>
      <c r="B318" s="6" t="s">
        <v>89</v>
      </c>
      <c r="C318" s="4" t="s">
        <v>257</v>
      </c>
    </row>
    <row r="319" spans="1:3">
      <c r="A319" s="4" t="s">
        <v>190</v>
      </c>
      <c r="B319" s="6" t="s">
        <v>191</v>
      </c>
      <c r="C319" s="4" t="s">
        <v>258</v>
      </c>
    </row>
    <row r="320" spans="1:3">
      <c r="A320" s="4" t="s">
        <v>35</v>
      </c>
      <c r="B320" s="4" t="s">
        <v>36</v>
      </c>
      <c r="C320" s="4" t="s">
        <v>207</v>
      </c>
    </row>
    <row r="321" spans="1:3">
      <c r="A321" s="4" t="s">
        <v>259</v>
      </c>
    </row>
    <row r="322" spans="1:3">
      <c r="A322" s="3" t="s">
        <v>3</v>
      </c>
      <c r="B322" s="4" t="s">
        <v>4</v>
      </c>
    </row>
    <row r="323" spans="1:3">
      <c r="A323" s="4" t="s">
        <v>29</v>
      </c>
      <c r="B323" s="6" t="s">
        <v>30</v>
      </c>
      <c r="C323" s="4" t="s">
        <v>252</v>
      </c>
    </row>
    <row r="324" spans="1:3">
      <c r="A324" s="4" t="s">
        <v>88</v>
      </c>
      <c r="B324" s="6" t="s">
        <v>89</v>
      </c>
      <c r="C324" s="4" t="s">
        <v>253</v>
      </c>
    </row>
    <row r="325" spans="1:3">
      <c r="A325" s="4" t="s">
        <v>190</v>
      </c>
      <c r="B325" s="6" t="s">
        <v>191</v>
      </c>
      <c r="C325" s="4" t="s">
        <v>254</v>
      </c>
    </row>
    <row r="326" spans="1:3">
      <c r="A326" s="4" t="s">
        <v>35</v>
      </c>
      <c r="B326" s="4" t="s">
        <v>36</v>
      </c>
      <c r="C326" s="4" t="s">
        <v>212</v>
      </c>
    </row>
    <row r="327" spans="1:3">
      <c r="A327" s="4" t="s">
        <v>260</v>
      </c>
    </row>
    <row r="328" spans="1:3">
      <c r="A328" s="3" t="s">
        <v>3</v>
      </c>
      <c r="B328" s="4" t="s">
        <v>4</v>
      </c>
    </row>
    <row r="329" spans="1:3">
      <c r="A329" s="4" t="s">
        <v>29</v>
      </c>
      <c r="B329" s="6" t="s">
        <v>30</v>
      </c>
      <c r="C329" s="4" t="s">
        <v>261</v>
      </c>
    </row>
    <row r="330" spans="1:3">
      <c r="A330" s="4" t="s">
        <v>88</v>
      </c>
      <c r="B330" s="6" t="s">
        <v>89</v>
      </c>
      <c r="C330" s="4" t="s">
        <v>262</v>
      </c>
    </row>
    <row r="331" spans="1:3">
      <c r="A331" s="4" t="s">
        <v>190</v>
      </c>
      <c r="B331" s="6" t="s">
        <v>191</v>
      </c>
      <c r="C331" s="4" t="s">
        <v>263</v>
      </c>
    </row>
    <row r="332" spans="1:3">
      <c r="A332" s="4" t="s">
        <v>35</v>
      </c>
      <c r="B332" s="4" t="s">
        <v>36</v>
      </c>
      <c r="C332" s="4" t="s">
        <v>193</v>
      </c>
    </row>
    <row r="333" spans="1:3">
      <c r="A333" s="4" t="s">
        <v>264</v>
      </c>
    </row>
    <row r="334" spans="1:3">
      <c r="A334" s="3" t="s">
        <v>3</v>
      </c>
      <c r="B334" s="4" t="s">
        <v>4</v>
      </c>
    </row>
    <row r="335" spans="1:3">
      <c r="A335" s="4" t="s">
        <v>29</v>
      </c>
      <c r="B335" s="6" t="s">
        <v>30</v>
      </c>
      <c r="C335" s="4" t="s">
        <v>265</v>
      </c>
    </row>
    <row r="336" spans="1:3">
      <c r="A336" s="4" t="s">
        <v>88</v>
      </c>
      <c r="B336" s="6" t="s">
        <v>89</v>
      </c>
      <c r="C336" s="4" t="s">
        <v>266</v>
      </c>
    </row>
    <row r="337" spans="1:3">
      <c r="A337" s="4" t="s">
        <v>190</v>
      </c>
      <c r="B337" s="6" t="s">
        <v>191</v>
      </c>
      <c r="C337" s="4" t="s">
        <v>267</v>
      </c>
    </row>
    <row r="338" spans="1:3">
      <c r="A338" s="4" t="s">
        <v>35</v>
      </c>
      <c r="B338" s="4" t="s">
        <v>36</v>
      </c>
      <c r="C338" s="4" t="s">
        <v>178</v>
      </c>
    </row>
    <row r="339" spans="1:3">
      <c r="A339" s="4" t="s">
        <v>268</v>
      </c>
    </row>
    <row r="340" spans="1:3">
      <c r="A340" s="3" t="s">
        <v>3</v>
      </c>
      <c r="B340" s="4" t="s">
        <v>4</v>
      </c>
    </row>
    <row r="341" spans="1:3">
      <c r="A341" s="4" t="s">
        <v>29</v>
      </c>
      <c r="B341" s="6" t="s">
        <v>30</v>
      </c>
      <c r="C341" s="4" t="s">
        <v>269</v>
      </c>
    </row>
    <row r="342" spans="1:3">
      <c r="A342" s="4" t="s">
        <v>88</v>
      </c>
      <c r="B342" s="6" t="s">
        <v>89</v>
      </c>
      <c r="C342" s="4" t="s">
        <v>270</v>
      </c>
    </row>
    <row r="343" spans="1:3">
      <c r="A343" s="4" t="s">
        <v>190</v>
      </c>
      <c r="B343" s="6" t="s">
        <v>191</v>
      </c>
      <c r="C343" s="4" t="s">
        <v>271</v>
      </c>
    </row>
    <row r="344" spans="1:3">
      <c r="A344" s="4" t="s">
        <v>35</v>
      </c>
      <c r="B344" s="4" t="s">
        <v>36</v>
      </c>
      <c r="C344" s="4" t="s">
        <v>202</v>
      </c>
    </row>
    <row r="345" spans="1:3">
      <c r="A345" s="4" t="s">
        <v>272</v>
      </c>
    </row>
    <row r="346" spans="1:3">
      <c r="A346" s="3" t="s">
        <v>3</v>
      </c>
      <c r="B346" s="4" t="s">
        <v>4</v>
      </c>
    </row>
    <row r="347" spans="1:3">
      <c r="A347" s="4" t="s">
        <v>29</v>
      </c>
      <c r="B347" s="6" t="s">
        <v>30</v>
      </c>
      <c r="C347" s="4" t="s">
        <v>273</v>
      </c>
    </row>
    <row r="348" spans="1:3">
      <c r="A348" s="4" t="s">
        <v>88</v>
      </c>
      <c r="B348" s="6" t="s">
        <v>89</v>
      </c>
      <c r="C348" s="4" t="s">
        <v>274</v>
      </c>
    </row>
    <row r="349" spans="1:3">
      <c r="A349" s="4" t="s">
        <v>190</v>
      </c>
      <c r="B349" s="6" t="s">
        <v>191</v>
      </c>
      <c r="C349" s="4" t="s">
        <v>275</v>
      </c>
    </row>
    <row r="350" spans="1:3">
      <c r="A350" s="4" t="s">
        <v>35</v>
      </c>
      <c r="B350" s="4" t="s">
        <v>36</v>
      </c>
      <c r="C350" s="4" t="s">
        <v>276</v>
      </c>
    </row>
    <row r="351" spans="1:3">
      <c r="A351" s="4" t="s">
        <v>277</v>
      </c>
    </row>
    <row r="352" spans="1:3">
      <c r="A352" s="3" t="s">
        <v>3</v>
      </c>
      <c r="B352" s="4" t="s">
        <v>4</v>
      </c>
    </row>
    <row r="353" spans="1:3">
      <c r="A353" s="4" t="s">
        <v>29</v>
      </c>
      <c r="B353" s="6" t="s">
        <v>30</v>
      </c>
      <c r="C353" s="4" t="s">
        <v>278</v>
      </c>
    </row>
    <row r="354" spans="1:3">
      <c r="A354" s="4" t="s">
        <v>88</v>
      </c>
      <c r="B354" s="6" t="s">
        <v>89</v>
      </c>
      <c r="C354" s="4" t="s">
        <v>279</v>
      </c>
    </row>
    <row r="355" spans="1:3">
      <c r="A355" s="4" t="s">
        <v>190</v>
      </c>
      <c r="B355" s="6" t="s">
        <v>191</v>
      </c>
      <c r="C355" s="4" t="s">
        <v>280</v>
      </c>
    </row>
    <row r="356" spans="1:3">
      <c r="A356" s="4" t="s">
        <v>35</v>
      </c>
      <c r="B356" s="4" t="s">
        <v>36</v>
      </c>
      <c r="C356" s="4" t="s">
        <v>281</v>
      </c>
    </row>
    <row r="357" spans="1:3">
      <c r="A357" s="4" t="s">
        <v>282</v>
      </c>
    </row>
    <row r="358" spans="1:3">
      <c r="A358" s="3" t="s">
        <v>3</v>
      </c>
      <c r="B358" s="4" t="s">
        <v>4</v>
      </c>
    </row>
    <row r="359" spans="1:3">
      <c r="A359" s="4" t="s">
        <v>29</v>
      </c>
      <c r="B359" s="6" t="s">
        <v>30</v>
      </c>
      <c r="C359" s="4" t="s">
        <v>283</v>
      </c>
    </row>
    <row r="360" spans="1:3">
      <c r="A360" s="4" t="s">
        <v>88</v>
      </c>
      <c r="B360" s="6" t="s">
        <v>89</v>
      </c>
      <c r="C360" s="4" t="s">
        <v>284</v>
      </c>
    </row>
    <row r="361" spans="1:3">
      <c r="A361" s="4" t="s">
        <v>190</v>
      </c>
      <c r="B361" s="6" t="s">
        <v>191</v>
      </c>
      <c r="C361" s="4" t="s">
        <v>285</v>
      </c>
    </row>
    <row r="362" spans="1:3">
      <c r="A362" s="4" t="s">
        <v>35</v>
      </c>
      <c r="B362" s="4" t="s">
        <v>36</v>
      </c>
      <c r="C362" s="4" t="s">
        <v>193</v>
      </c>
    </row>
    <row r="363" spans="1:3">
      <c r="A363" s="4" t="s">
        <v>286</v>
      </c>
    </row>
    <row r="364" spans="1:3">
      <c r="A364" s="3" t="s">
        <v>3</v>
      </c>
      <c r="B364" s="4" t="s">
        <v>4</v>
      </c>
    </row>
    <row r="365" spans="1:3">
      <c r="A365" s="4" t="s">
        <v>29</v>
      </c>
      <c r="B365" s="6" t="s">
        <v>30</v>
      </c>
      <c r="C365" s="4" t="s">
        <v>211</v>
      </c>
    </row>
    <row r="366" spans="1:3">
      <c r="A366" s="4" t="s">
        <v>88</v>
      </c>
      <c r="B366" s="6" t="s">
        <v>89</v>
      </c>
      <c r="C366" s="4" t="s">
        <v>287</v>
      </c>
    </row>
    <row r="367" spans="1:3">
      <c r="A367" s="4" t="s">
        <v>190</v>
      </c>
      <c r="B367" s="6" t="s">
        <v>191</v>
      </c>
      <c r="C367" s="4" t="s">
        <v>288</v>
      </c>
    </row>
    <row r="368" spans="1:3">
      <c r="A368" s="4" t="s">
        <v>35</v>
      </c>
      <c r="B368" s="4" t="s">
        <v>36</v>
      </c>
      <c r="C368" s="4" t="s">
        <v>178</v>
      </c>
    </row>
    <row r="369" spans="1:3">
      <c r="A369" s="4" t="s">
        <v>289</v>
      </c>
    </row>
    <row r="370" spans="1:3">
      <c r="A370" s="3" t="s">
        <v>3</v>
      </c>
      <c r="B370" s="4" t="s">
        <v>4</v>
      </c>
    </row>
    <row r="371" spans="1:3">
      <c r="A371" s="4" t="s">
        <v>29</v>
      </c>
      <c r="B371" s="6" t="s">
        <v>30</v>
      </c>
      <c r="C371" s="4" t="s">
        <v>290</v>
      </c>
    </row>
    <row r="372" spans="1:3">
      <c r="A372" s="4" t="s">
        <v>88</v>
      </c>
      <c r="B372" s="6" t="s">
        <v>89</v>
      </c>
      <c r="C372" s="4" t="s">
        <v>291</v>
      </c>
    </row>
    <row r="373" spans="1:3">
      <c r="A373" s="4" t="s">
        <v>190</v>
      </c>
      <c r="B373" s="6" t="s">
        <v>191</v>
      </c>
      <c r="C373" s="4" t="s">
        <v>292</v>
      </c>
    </row>
    <row r="374" spans="1:3">
      <c r="A374" s="4" t="s">
        <v>35</v>
      </c>
      <c r="B374" s="4" t="s">
        <v>36</v>
      </c>
      <c r="C374" s="4" t="s">
        <v>225</v>
      </c>
    </row>
    <row r="375" spans="1:3">
      <c r="A375" s="4" t="s">
        <v>293</v>
      </c>
    </row>
    <row r="376" spans="1:3">
      <c r="A376" s="3" t="s">
        <v>3</v>
      </c>
      <c r="B376" s="4" t="s">
        <v>4</v>
      </c>
    </row>
    <row r="377" spans="1:3">
      <c r="A377" s="4" t="s">
        <v>29</v>
      </c>
      <c r="B377" s="6" t="s">
        <v>30</v>
      </c>
      <c r="C377" s="4" t="s">
        <v>138</v>
      </c>
    </row>
    <row r="378" spans="1:3">
      <c r="A378" s="4" t="s">
        <v>88</v>
      </c>
      <c r="B378" s="6" t="s">
        <v>89</v>
      </c>
      <c r="C378" s="4" t="s">
        <v>294</v>
      </c>
    </row>
    <row r="379" spans="1:3">
      <c r="A379" s="4" t="s">
        <v>190</v>
      </c>
      <c r="B379" s="6" t="s">
        <v>191</v>
      </c>
      <c r="C379" s="4" t="s">
        <v>295</v>
      </c>
    </row>
    <row r="380" spans="1:3">
      <c r="A380" s="4" t="s">
        <v>35</v>
      </c>
      <c r="B380" s="4" t="s">
        <v>36</v>
      </c>
      <c r="C380" s="4" t="s">
        <v>230</v>
      </c>
    </row>
    <row r="381" spans="1:3">
      <c r="A381" s="4" t="s">
        <v>296</v>
      </c>
    </row>
    <row r="382" spans="1:3">
      <c r="A382" s="3" t="s">
        <v>3</v>
      </c>
      <c r="B382" s="4" t="s">
        <v>4</v>
      </c>
    </row>
    <row r="383" spans="1:3">
      <c r="A383" s="4" t="s">
        <v>29</v>
      </c>
      <c r="B383" s="6" t="s">
        <v>30</v>
      </c>
      <c r="C383" s="4" t="s">
        <v>297</v>
      </c>
    </row>
    <row r="384" spans="1:3">
      <c r="A384" s="4" t="s">
        <v>88</v>
      </c>
      <c r="B384" s="6" t="s">
        <v>89</v>
      </c>
      <c r="C384" s="4" t="s">
        <v>298</v>
      </c>
    </row>
    <row r="385" spans="1:3">
      <c r="A385" s="4" t="s">
        <v>190</v>
      </c>
      <c r="B385" s="6" t="s">
        <v>191</v>
      </c>
      <c r="C385" s="4" t="s">
        <v>299</v>
      </c>
    </row>
    <row r="386" spans="1:3">
      <c r="A386" s="4" t="s">
        <v>35</v>
      </c>
      <c r="B386" s="4" t="s">
        <v>36</v>
      </c>
      <c r="C386" s="4" t="s">
        <v>235</v>
      </c>
    </row>
    <row r="387" spans="1:3">
      <c r="A387" s="4" t="s">
        <v>300</v>
      </c>
    </row>
    <row r="388" spans="1:3">
      <c r="A388" s="3" t="s">
        <v>3</v>
      </c>
      <c r="B388" s="4" t="s">
        <v>4</v>
      </c>
    </row>
    <row r="389" spans="1:3">
      <c r="A389" s="4" t="s">
        <v>29</v>
      </c>
      <c r="B389" s="6" t="s">
        <v>30</v>
      </c>
      <c r="C389" s="4" t="s">
        <v>301</v>
      </c>
    </row>
    <row r="390" spans="1:3">
      <c r="A390" s="4" t="s">
        <v>88</v>
      </c>
      <c r="B390" s="6" t="s">
        <v>89</v>
      </c>
      <c r="C390" s="4" t="s">
        <v>294</v>
      </c>
    </row>
    <row r="391" spans="1:3">
      <c r="A391" s="4" t="s">
        <v>190</v>
      </c>
      <c r="B391" s="6" t="s">
        <v>191</v>
      </c>
      <c r="C391" s="4" t="s">
        <v>295</v>
      </c>
    </row>
    <row r="392" spans="1:3">
      <c r="A392" s="4" t="s">
        <v>35</v>
      </c>
      <c r="B392" s="4" t="s">
        <v>36</v>
      </c>
      <c r="C392" s="4" t="s">
        <v>302</v>
      </c>
    </row>
    <row r="393" spans="1:3">
      <c r="A393" s="4" t="s">
        <v>303</v>
      </c>
    </row>
    <row r="394" spans="1:3">
      <c r="A394" s="3" t="s">
        <v>3</v>
      </c>
      <c r="B394" s="4" t="s">
        <v>4</v>
      </c>
    </row>
    <row r="395" spans="1:3">
      <c r="A395" s="4" t="s">
        <v>29</v>
      </c>
      <c r="B395" s="6" t="s">
        <v>30</v>
      </c>
      <c r="C395" s="4" t="s">
        <v>304</v>
      </c>
    </row>
    <row r="396" spans="1:3">
      <c r="A396" s="4" t="s">
        <v>32</v>
      </c>
      <c r="B396" s="4" t="s">
        <v>33</v>
      </c>
      <c r="C396" s="4" t="s">
        <v>305</v>
      </c>
    </row>
    <row r="397" spans="1:3">
      <c r="A397" s="4" t="s">
        <v>35</v>
      </c>
      <c r="B397" s="4" t="s">
        <v>36</v>
      </c>
      <c r="C397" s="4" t="s">
        <v>306</v>
      </c>
    </row>
    <row r="398" spans="1:3">
      <c r="A398" s="4" t="s">
        <v>307</v>
      </c>
    </row>
    <row r="399" spans="1:3">
      <c r="A399" s="3" t="s">
        <v>3</v>
      </c>
      <c r="B399" s="4" t="s">
        <v>4</v>
      </c>
    </row>
    <row r="400" spans="1:3">
      <c r="A400" s="4" t="s">
        <v>29</v>
      </c>
      <c r="B400" s="6" t="s">
        <v>30</v>
      </c>
      <c r="C400" s="4" t="s">
        <v>308</v>
      </c>
    </row>
    <row r="401" spans="1:3">
      <c r="A401" s="4" t="s">
        <v>32</v>
      </c>
      <c r="B401" s="4" t="s">
        <v>33</v>
      </c>
      <c r="C401" s="4" t="s">
        <v>309</v>
      </c>
    </row>
    <row r="402" spans="1:3">
      <c r="A402" s="4" t="s">
        <v>35</v>
      </c>
      <c r="B402" s="4" t="s">
        <v>36</v>
      </c>
      <c r="C402" s="4" t="s">
        <v>306</v>
      </c>
    </row>
    <row r="403" spans="1:3">
      <c r="A403" s="4" t="s">
        <v>310</v>
      </c>
    </row>
    <row r="404" spans="1:3">
      <c r="A404" s="3" t="s">
        <v>3</v>
      </c>
      <c r="B404" s="4" t="s">
        <v>4</v>
      </c>
    </row>
    <row r="405" spans="1:3">
      <c r="A405" s="4" t="s">
        <v>29</v>
      </c>
      <c r="B405" s="6" t="s">
        <v>30</v>
      </c>
      <c r="C405" s="4" t="s">
        <v>311</v>
      </c>
    </row>
    <row r="406" spans="1:3">
      <c r="A406" s="4" t="s">
        <v>32</v>
      </c>
      <c r="B406" s="4" t="s">
        <v>33</v>
      </c>
      <c r="C406" s="4" t="s">
        <v>312</v>
      </c>
    </row>
    <row r="407" spans="1:3">
      <c r="A407" s="4" t="s">
        <v>35</v>
      </c>
      <c r="B407" s="4" t="s">
        <v>36</v>
      </c>
      <c r="C407" s="4" t="s">
        <v>306</v>
      </c>
    </row>
    <row r="408" spans="1:3">
      <c r="A408" s="4" t="s">
        <v>313</v>
      </c>
    </row>
    <row r="409" spans="1:3">
      <c r="A409" s="3" t="s">
        <v>3</v>
      </c>
      <c r="B409" s="4" t="s">
        <v>4</v>
      </c>
    </row>
    <row r="410" spans="1:3">
      <c r="A410" s="4" t="s">
        <v>29</v>
      </c>
      <c r="B410" s="6" t="s">
        <v>30</v>
      </c>
      <c r="C410" s="4" t="s">
        <v>314</v>
      </c>
    </row>
    <row r="411" spans="1:3">
      <c r="A411" s="4" t="s">
        <v>32</v>
      </c>
      <c r="B411" s="4" t="s">
        <v>33</v>
      </c>
      <c r="C411" s="4" t="s">
        <v>315</v>
      </c>
    </row>
    <row r="412" spans="1:3">
      <c r="A412" s="4" t="s">
        <v>35</v>
      </c>
      <c r="B412" s="4" t="s">
        <v>36</v>
      </c>
      <c r="C412" s="4" t="s">
        <v>306</v>
      </c>
    </row>
    <row r="413" spans="1:3">
      <c r="A413" s="4" t="s">
        <v>316</v>
      </c>
    </row>
    <row r="414" spans="1:3">
      <c r="A414" s="3" t="s">
        <v>3</v>
      </c>
      <c r="B414" s="4" t="s">
        <v>4</v>
      </c>
    </row>
    <row r="415" spans="1:3">
      <c r="A415" s="4" t="s">
        <v>29</v>
      </c>
      <c r="B415" s="6" t="s">
        <v>30</v>
      </c>
      <c r="C415" s="4" t="s">
        <v>317</v>
      </c>
    </row>
    <row r="416" spans="1:3">
      <c r="A416" s="4" t="s">
        <v>32</v>
      </c>
      <c r="B416" s="4" t="s">
        <v>33</v>
      </c>
      <c r="C416" s="4" t="s">
        <v>318</v>
      </c>
    </row>
    <row r="417" spans="1:3">
      <c r="A417" s="4" t="s">
        <v>35</v>
      </c>
      <c r="B417" s="4" t="s">
        <v>36</v>
      </c>
      <c r="C417" s="4" t="s">
        <v>319</v>
      </c>
    </row>
    <row r="418" spans="1:3">
      <c r="A418" s="4" t="s">
        <v>320</v>
      </c>
    </row>
    <row r="419" spans="1:3">
      <c r="A419" s="3" t="s">
        <v>3</v>
      </c>
      <c r="B419" s="4" t="s">
        <v>4</v>
      </c>
    </row>
    <row r="420" spans="1:3">
      <c r="A420" s="4" t="s">
        <v>29</v>
      </c>
      <c r="B420" s="6" t="s">
        <v>30</v>
      </c>
      <c r="C420" s="4" t="s">
        <v>321</v>
      </c>
    </row>
    <row r="421" spans="1:3">
      <c r="A421" s="4" t="s">
        <v>32</v>
      </c>
      <c r="B421" s="4" t="s">
        <v>33</v>
      </c>
      <c r="C421" s="4" t="s">
        <v>322</v>
      </c>
    </row>
    <row r="422" spans="1:3">
      <c r="A422" s="4" t="s">
        <v>35</v>
      </c>
      <c r="B422" s="4" t="s">
        <v>36</v>
      </c>
      <c r="C422" s="4" t="s">
        <v>319</v>
      </c>
    </row>
    <row r="423" spans="1:3">
      <c r="A423" s="4" t="s">
        <v>323</v>
      </c>
    </row>
    <row r="424" spans="1:3">
      <c r="A424" s="3" t="s">
        <v>3</v>
      </c>
      <c r="B424" s="4" t="s">
        <v>4</v>
      </c>
    </row>
    <row r="425" spans="1:3">
      <c r="A425" s="4" t="s">
        <v>29</v>
      </c>
      <c r="B425" s="6" t="s">
        <v>30</v>
      </c>
      <c r="C425" s="4" t="s">
        <v>324</v>
      </c>
    </row>
    <row r="426" spans="1:3">
      <c r="A426" s="4" t="s">
        <v>32</v>
      </c>
      <c r="B426" s="4" t="s">
        <v>33</v>
      </c>
      <c r="C426" s="4" t="s">
        <v>325</v>
      </c>
    </row>
    <row r="427" spans="1:3">
      <c r="A427" s="4" t="s">
        <v>35</v>
      </c>
      <c r="B427" s="4" t="s">
        <v>36</v>
      </c>
      <c r="C427" s="4" t="s">
        <v>319</v>
      </c>
    </row>
    <row r="428" spans="1:3">
      <c r="A428" s="4" t="s">
        <v>326</v>
      </c>
    </row>
    <row r="429" spans="1:3">
      <c r="A429" s="3" t="s">
        <v>3</v>
      </c>
      <c r="B429" s="4" t="s">
        <v>4</v>
      </c>
    </row>
    <row r="430" spans="1:3">
      <c r="A430" s="4" t="s">
        <v>29</v>
      </c>
      <c r="B430" s="6" t="s">
        <v>30</v>
      </c>
      <c r="C430" s="4" t="s">
        <v>327</v>
      </c>
    </row>
    <row r="431" spans="1:3">
      <c r="A431" s="4" t="s">
        <v>32</v>
      </c>
      <c r="B431" s="4" t="s">
        <v>33</v>
      </c>
      <c r="C431" s="4" t="s">
        <v>328</v>
      </c>
    </row>
    <row r="432" spans="1:3">
      <c r="A432" s="4" t="s">
        <v>35</v>
      </c>
      <c r="B432" s="4" t="s">
        <v>36</v>
      </c>
      <c r="C432" s="4" t="s">
        <v>319</v>
      </c>
    </row>
    <row r="433" spans="1:3">
      <c r="A433" s="4" t="s">
        <v>329</v>
      </c>
    </row>
    <row r="434" spans="1:3">
      <c r="A434" s="3" t="s">
        <v>3</v>
      </c>
      <c r="B434" s="4" t="s">
        <v>4</v>
      </c>
    </row>
    <row r="435" spans="1:3">
      <c r="A435" s="4" t="s">
        <v>29</v>
      </c>
      <c r="B435" s="6" t="s">
        <v>30</v>
      </c>
      <c r="C435" s="4" t="s">
        <v>330</v>
      </c>
    </row>
    <row r="436" spans="1:3">
      <c r="A436" s="4" t="s">
        <v>88</v>
      </c>
      <c r="B436" s="6" t="s">
        <v>89</v>
      </c>
      <c r="C436" s="4" t="s">
        <v>331</v>
      </c>
    </row>
    <row r="437" spans="1:3">
      <c r="A437" s="4" t="s">
        <v>190</v>
      </c>
      <c r="B437" s="6" t="s">
        <v>191</v>
      </c>
      <c r="C437" s="4" t="s">
        <v>332</v>
      </c>
    </row>
    <row r="438" spans="1:3">
      <c r="A438" s="4" t="s">
        <v>35</v>
      </c>
      <c r="B438" s="4" t="s">
        <v>36</v>
      </c>
      <c r="C438" s="4" t="s">
        <v>333</v>
      </c>
    </row>
    <row r="439" spans="1:3">
      <c r="A439" s="4" t="s">
        <v>334</v>
      </c>
    </row>
    <row r="440" spans="1:3">
      <c r="A440" s="3" t="s">
        <v>3</v>
      </c>
      <c r="B440" s="4" t="s">
        <v>4</v>
      </c>
    </row>
    <row r="441" spans="1:3">
      <c r="A441" s="4" t="s">
        <v>29</v>
      </c>
      <c r="B441" s="6" t="s">
        <v>30</v>
      </c>
      <c r="C441" s="4" t="s">
        <v>335</v>
      </c>
    </row>
    <row r="442" spans="1:3">
      <c r="A442" s="4" t="s">
        <v>88</v>
      </c>
      <c r="B442" s="6" t="s">
        <v>89</v>
      </c>
      <c r="C442" s="4" t="s">
        <v>336</v>
      </c>
    </row>
    <row r="443" spans="1:3">
      <c r="A443" s="4" t="s">
        <v>190</v>
      </c>
      <c r="B443" s="6" t="s">
        <v>191</v>
      </c>
      <c r="C443" s="4" t="s">
        <v>337</v>
      </c>
    </row>
    <row r="444" spans="1:3">
      <c r="A444" s="4" t="s">
        <v>35</v>
      </c>
      <c r="B444" s="4" t="s">
        <v>36</v>
      </c>
      <c r="C444" s="4" t="s">
        <v>333</v>
      </c>
    </row>
    <row r="445" spans="1:3">
      <c r="A445" s="4" t="s">
        <v>338</v>
      </c>
    </row>
    <row r="446" spans="1:3">
      <c r="A446" s="3" t="s">
        <v>3</v>
      </c>
      <c r="B446" s="4" t="s">
        <v>4</v>
      </c>
    </row>
    <row r="447" spans="1:3">
      <c r="A447" s="4" t="s">
        <v>29</v>
      </c>
      <c r="B447" s="6" t="s">
        <v>30</v>
      </c>
      <c r="C447" s="4" t="s">
        <v>339</v>
      </c>
    </row>
    <row r="448" spans="1:3">
      <c r="A448" s="4" t="s">
        <v>88</v>
      </c>
      <c r="B448" s="6" t="s">
        <v>89</v>
      </c>
      <c r="C448" s="4" t="s">
        <v>340</v>
      </c>
    </row>
    <row r="449" spans="1:3">
      <c r="A449" s="4" t="s">
        <v>190</v>
      </c>
      <c r="B449" s="6" t="s">
        <v>191</v>
      </c>
      <c r="C449" s="4" t="s">
        <v>341</v>
      </c>
    </row>
    <row r="450" spans="1:3">
      <c r="A450" s="4" t="s">
        <v>35</v>
      </c>
      <c r="B450" s="4" t="s">
        <v>36</v>
      </c>
      <c r="C450" s="4" t="s">
        <v>333</v>
      </c>
    </row>
    <row r="451" spans="1:3">
      <c r="A451" s="4" t="s">
        <v>342</v>
      </c>
    </row>
    <row r="452" spans="1:3">
      <c r="A452" s="3" t="s">
        <v>3</v>
      </c>
      <c r="B452" s="4" t="s">
        <v>4</v>
      </c>
    </row>
    <row r="453" spans="1:3">
      <c r="A453" s="4" t="s">
        <v>29</v>
      </c>
      <c r="B453" s="6" t="s">
        <v>30</v>
      </c>
      <c r="C453" s="4" t="s">
        <v>343</v>
      </c>
    </row>
    <row r="454" spans="1:3">
      <c r="A454" s="4" t="s">
        <v>88</v>
      </c>
      <c r="B454" s="6" t="s">
        <v>89</v>
      </c>
      <c r="C454" s="4" t="s">
        <v>344</v>
      </c>
    </row>
    <row r="455" spans="1:3">
      <c r="A455" s="4" t="s">
        <v>190</v>
      </c>
      <c r="B455" s="6" t="s">
        <v>191</v>
      </c>
      <c r="C455" s="4" t="s">
        <v>345</v>
      </c>
    </row>
    <row r="456" spans="1:3">
      <c r="A456" s="4" t="s">
        <v>35</v>
      </c>
      <c r="B456" s="4" t="s">
        <v>36</v>
      </c>
      <c r="C456" s="4" t="s">
        <v>333</v>
      </c>
    </row>
    <row r="457" spans="1:3">
      <c r="A457" s="4" t="s">
        <v>346</v>
      </c>
    </row>
    <row r="458" spans="1:3">
      <c r="A458" s="3" t="s">
        <v>3</v>
      </c>
      <c r="B458" s="4" t="s">
        <v>4</v>
      </c>
    </row>
    <row r="459" spans="1:3">
      <c r="A459" s="4" t="s">
        <v>29</v>
      </c>
      <c r="B459" s="6" t="s">
        <v>30</v>
      </c>
      <c r="C459" s="4" t="s">
        <v>347</v>
      </c>
    </row>
    <row r="460" spans="1:3">
      <c r="A460" s="4" t="s">
        <v>88</v>
      </c>
      <c r="B460" s="6" t="s">
        <v>89</v>
      </c>
      <c r="C460" s="4" t="s">
        <v>348</v>
      </c>
    </row>
    <row r="461" spans="1:3">
      <c r="A461" s="4" t="s">
        <v>190</v>
      </c>
      <c r="B461" s="6" t="s">
        <v>191</v>
      </c>
      <c r="C461" s="4" t="s">
        <v>349</v>
      </c>
    </row>
    <row r="462" spans="1:3">
      <c r="A462" s="4" t="s">
        <v>35</v>
      </c>
      <c r="B462" s="4" t="s">
        <v>36</v>
      </c>
      <c r="C462" s="4" t="s">
        <v>350</v>
      </c>
    </row>
    <row r="463" spans="1:3">
      <c r="A463" s="4" t="s">
        <v>351</v>
      </c>
    </row>
    <row r="464" spans="1:3">
      <c r="A464" s="3" t="s">
        <v>3</v>
      </c>
      <c r="B464" s="4" t="s">
        <v>4</v>
      </c>
    </row>
    <row r="465" spans="1:3">
      <c r="A465" s="4" t="s">
        <v>29</v>
      </c>
      <c r="B465" s="6" t="s">
        <v>30</v>
      </c>
      <c r="C465" s="4" t="s">
        <v>352</v>
      </c>
    </row>
    <row r="466" spans="1:3">
      <c r="A466" s="4" t="s">
        <v>88</v>
      </c>
      <c r="B466" s="6" t="s">
        <v>89</v>
      </c>
      <c r="C466" s="4" t="s">
        <v>353</v>
      </c>
    </row>
    <row r="467" spans="1:3">
      <c r="A467" s="4" t="s">
        <v>190</v>
      </c>
      <c r="B467" s="6" t="s">
        <v>191</v>
      </c>
      <c r="C467" s="4" t="s">
        <v>354</v>
      </c>
    </row>
    <row r="468" spans="1:3">
      <c r="A468" s="4" t="s">
        <v>35</v>
      </c>
      <c r="B468" s="4" t="s">
        <v>36</v>
      </c>
      <c r="C468" s="4" t="s">
        <v>350</v>
      </c>
    </row>
    <row r="469" spans="1:3">
      <c r="A469" s="4" t="s">
        <v>355</v>
      </c>
    </row>
    <row r="470" spans="1:3">
      <c r="A470" s="3" t="s">
        <v>3</v>
      </c>
      <c r="B470" s="4" t="s">
        <v>4</v>
      </c>
    </row>
    <row r="471" spans="1:3">
      <c r="A471" s="4" t="s">
        <v>29</v>
      </c>
      <c r="B471" s="6" t="s">
        <v>30</v>
      </c>
      <c r="C471" s="4" t="s">
        <v>356</v>
      </c>
    </row>
    <row r="472" spans="1:3">
      <c r="A472" s="4" t="s">
        <v>88</v>
      </c>
      <c r="B472" s="6" t="s">
        <v>89</v>
      </c>
      <c r="C472" s="4" t="s">
        <v>357</v>
      </c>
    </row>
    <row r="473" spans="1:3">
      <c r="A473" s="4" t="s">
        <v>190</v>
      </c>
      <c r="B473" s="6" t="s">
        <v>191</v>
      </c>
      <c r="C473" s="4" t="s">
        <v>154</v>
      </c>
    </row>
    <row r="474" spans="1:3">
      <c r="A474" s="4" t="s">
        <v>35</v>
      </c>
      <c r="B474" s="4" t="s">
        <v>36</v>
      </c>
      <c r="C474" s="4" t="s">
        <v>350</v>
      </c>
    </row>
    <row r="475" spans="1:3">
      <c r="A475" s="4" t="s">
        <v>358</v>
      </c>
    </row>
    <row r="476" spans="1:3">
      <c r="A476" s="3" t="s">
        <v>3</v>
      </c>
      <c r="B476" s="4" t="s">
        <v>4</v>
      </c>
    </row>
    <row r="477" spans="1:3">
      <c r="A477" s="4" t="s">
        <v>29</v>
      </c>
      <c r="B477" s="6" t="s">
        <v>30</v>
      </c>
      <c r="C477" s="4" t="s">
        <v>359</v>
      </c>
    </row>
    <row r="478" spans="1:3">
      <c r="A478" s="4" t="s">
        <v>88</v>
      </c>
      <c r="B478" s="6" t="s">
        <v>89</v>
      </c>
      <c r="C478" s="4" t="s">
        <v>360</v>
      </c>
    </row>
    <row r="479" spans="1:3">
      <c r="A479" s="4" t="s">
        <v>190</v>
      </c>
      <c r="B479" s="6" t="s">
        <v>191</v>
      </c>
      <c r="C479" s="4" t="s">
        <v>361</v>
      </c>
    </row>
    <row r="480" spans="1:3">
      <c r="A480" s="4" t="s">
        <v>35</v>
      </c>
      <c r="B480" s="4" t="s">
        <v>36</v>
      </c>
      <c r="C480" s="4" t="s">
        <v>362</v>
      </c>
    </row>
    <row r="481" spans="1:3">
      <c r="A481" s="4" t="s">
        <v>363</v>
      </c>
    </row>
    <row r="482" spans="1:3">
      <c r="A482" s="3" t="s">
        <v>3</v>
      </c>
      <c r="B482" s="4" t="s">
        <v>4</v>
      </c>
    </row>
    <row r="483" spans="1:3">
      <c r="A483" s="4" t="s">
        <v>29</v>
      </c>
      <c r="B483" s="6" t="s">
        <v>30</v>
      </c>
      <c r="C483" s="4" t="s">
        <v>364</v>
      </c>
    </row>
    <row r="484" spans="1:3">
      <c r="A484" s="4" t="s">
        <v>32</v>
      </c>
      <c r="B484" s="4" t="s">
        <v>33</v>
      </c>
      <c r="C484" s="4" t="s">
        <v>365</v>
      </c>
    </row>
    <row r="485" spans="1:3">
      <c r="A485" s="4" t="s">
        <v>35</v>
      </c>
      <c r="B485" s="4" t="s">
        <v>36</v>
      </c>
      <c r="C485" s="4" t="s">
        <v>366</v>
      </c>
    </row>
    <row r="486" spans="1:3">
      <c r="A486" s="4" t="s">
        <v>367</v>
      </c>
    </row>
    <row r="487" spans="1:3">
      <c r="A487" s="3" t="s">
        <v>3</v>
      </c>
      <c r="B487" s="4" t="s">
        <v>4</v>
      </c>
    </row>
    <row r="488" spans="1:3">
      <c r="A488" s="4" t="s">
        <v>29</v>
      </c>
      <c r="B488" s="6" t="s">
        <v>30</v>
      </c>
      <c r="C488" s="4" t="s">
        <v>368</v>
      </c>
    </row>
    <row r="489" spans="1:3">
      <c r="A489" s="4" t="s">
        <v>32</v>
      </c>
      <c r="B489" s="4" t="s">
        <v>33</v>
      </c>
      <c r="C489" s="4" t="s">
        <v>369</v>
      </c>
    </row>
    <row r="490" spans="1:3">
      <c r="A490" s="4" t="s">
        <v>35</v>
      </c>
      <c r="B490" s="4" t="s">
        <v>36</v>
      </c>
      <c r="C490" s="4" t="s">
        <v>366</v>
      </c>
    </row>
    <row r="491" spans="1:3">
      <c r="A491" s="4" t="s">
        <v>370</v>
      </c>
    </row>
    <row r="492" spans="1:3">
      <c r="A492" s="3" t="s">
        <v>3</v>
      </c>
      <c r="B492" s="4" t="s">
        <v>4</v>
      </c>
    </row>
    <row r="493" spans="1:3">
      <c r="A493" s="4" t="s">
        <v>29</v>
      </c>
      <c r="B493" s="6" t="s">
        <v>30</v>
      </c>
      <c r="C493" s="4" t="s">
        <v>371</v>
      </c>
    </row>
    <row r="494" spans="1:3">
      <c r="A494" s="4" t="s">
        <v>32</v>
      </c>
      <c r="B494" s="4" t="s">
        <v>33</v>
      </c>
      <c r="C494" s="4" t="s">
        <v>372</v>
      </c>
    </row>
    <row r="495" spans="1:3">
      <c r="A495" s="4" t="s">
        <v>35</v>
      </c>
      <c r="B495" s="4" t="s">
        <v>36</v>
      </c>
      <c r="C495" s="4" t="s">
        <v>366</v>
      </c>
    </row>
    <row r="496" spans="1:3">
      <c r="A496" s="4" t="s">
        <v>373</v>
      </c>
    </row>
    <row r="497" spans="1:3">
      <c r="A497" s="3" t="s">
        <v>3</v>
      </c>
      <c r="B497" s="4" t="s">
        <v>4</v>
      </c>
    </row>
    <row r="498" spans="1:3">
      <c r="A498" s="4" t="s">
        <v>29</v>
      </c>
      <c r="B498" s="6" t="s">
        <v>30</v>
      </c>
      <c r="C498" s="4" t="s">
        <v>374</v>
      </c>
    </row>
    <row r="499" spans="1:3">
      <c r="A499" s="4" t="s">
        <v>32</v>
      </c>
      <c r="B499" s="4" t="s">
        <v>33</v>
      </c>
      <c r="C499" s="4" t="s">
        <v>375</v>
      </c>
    </row>
    <row r="500" spans="1:3">
      <c r="A500" s="4" t="s">
        <v>35</v>
      </c>
      <c r="B500" s="4" t="s">
        <v>36</v>
      </c>
      <c r="C500" s="4" t="s">
        <v>366</v>
      </c>
    </row>
    <row r="501" spans="1:3">
      <c r="A501" s="4" t="s">
        <v>376</v>
      </c>
    </row>
    <row r="502" spans="1:3">
      <c r="A502" s="3" t="s">
        <v>3</v>
      </c>
      <c r="B502" s="4" t="s">
        <v>4</v>
      </c>
    </row>
    <row r="503" spans="1:3">
      <c r="A503" s="4" t="s">
        <v>29</v>
      </c>
      <c r="B503" s="6" t="s">
        <v>30</v>
      </c>
      <c r="C503" s="4" t="s">
        <v>377</v>
      </c>
    </row>
    <row r="504" spans="1:3">
      <c r="A504" s="4" t="s">
        <v>88</v>
      </c>
      <c r="B504" s="6" t="s">
        <v>89</v>
      </c>
      <c r="C504" s="4" t="s">
        <v>378</v>
      </c>
    </row>
    <row r="505" spans="1:3">
      <c r="A505" s="4" t="s">
        <v>190</v>
      </c>
      <c r="B505" s="6" t="s">
        <v>191</v>
      </c>
      <c r="C505" s="4" t="s">
        <v>379</v>
      </c>
    </row>
    <row r="506" spans="1:3">
      <c r="A506" s="4" t="s">
        <v>35</v>
      </c>
      <c r="B506" s="4" t="s">
        <v>36</v>
      </c>
      <c r="C506" s="4" t="s">
        <v>380</v>
      </c>
    </row>
    <row r="507" spans="1:3">
      <c r="A507" s="4" t="s">
        <v>381</v>
      </c>
    </row>
    <row r="508" spans="1:3">
      <c r="A508" s="3" t="s">
        <v>3</v>
      </c>
      <c r="B508" s="4" t="s">
        <v>4</v>
      </c>
    </row>
    <row r="509" spans="1:3">
      <c r="A509" s="4" t="s">
        <v>29</v>
      </c>
      <c r="B509" s="6" t="s">
        <v>30</v>
      </c>
      <c r="C509" s="4" t="s">
        <v>382</v>
      </c>
    </row>
    <row r="510" spans="1:3">
      <c r="A510" s="4" t="s">
        <v>88</v>
      </c>
      <c r="B510" s="6" t="s">
        <v>89</v>
      </c>
      <c r="C510" s="4" t="s">
        <v>383</v>
      </c>
    </row>
    <row r="511" spans="1:3">
      <c r="A511" s="4" t="s">
        <v>190</v>
      </c>
      <c r="B511" s="6" t="s">
        <v>191</v>
      </c>
      <c r="C511" s="4" t="s">
        <v>384</v>
      </c>
    </row>
    <row r="512" spans="1:3">
      <c r="A512" s="4" t="s">
        <v>35</v>
      </c>
      <c r="B512" s="4" t="s">
        <v>36</v>
      </c>
      <c r="C512" s="4" t="s">
        <v>380</v>
      </c>
    </row>
    <row r="513" spans="1:3">
      <c r="A513" s="4" t="s">
        <v>385</v>
      </c>
    </row>
    <row r="514" spans="1:3">
      <c r="A514" s="3" t="s">
        <v>3</v>
      </c>
      <c r="B514" s="4" t="s">
        <v>4</v>
      </c>
    </row>
    <row r="515" spans="1:3">
      <c r="A515" s="4" t="s">
        <v>29</v>
      </c>
      <c r="B515" s="6" t="s">
        <v>30</v>
      </c>
      <c r="C515" s="4" t="s">
        <v>386</v>
      </c>
    </row>
    <row r="516" spans="1:3">
      <c r="A516" s="4" t="s">
        <v>88</v>
      </c>
      <c r="B516" s="6" t="s">
        <v>89</v>
      </c>
      <c r="C516" s="4" t="s">
        <v>387</v>
      </c>
    </row>
    <row r="517" spans="1:3">
      <c r="A517" s="4" t="s">
        <v>190</v>
      </c>
      <c r="B517" s="6" t="s">
        <v>191</v>
      </c>
      <c r="C517" s="4" t="s">
        <v>388</v>
      </c>
    </row>
    <row r="518" spans="1:3">
      <c r="A518" s="4" t="s">
        <v>35</v>
      </c>
      <c r="B518" s="4" t="s">
        <v>36</v>
      </c>
      <c r="C518" s="4" t="s">
        <v>380</v>
      </c>
    </row>
    <row r="519" spans="1:3">
      <c r="A519" s="4" t="s">
        <v>389</v>
      </c>
    </row>
    <row r="520" spans="1:3">
      <c r="A520" s="3" t="s">
        <v>3</v>
      </c>
      <c r="B520" s="4" t="s">
        <v>4</v>
      </c>
    </row>
    <row r="521" spans="1:3">
      <c r="A521" s="4" t="s">
        <v>29</v>
      </c>
      <c r="B521" s="6" t="s">
        <v>30</v>
      </c>
      <c r="C521" s="4" t="s">
        <v>390</v>
      </c>
    </row>
    <row r="522" spans="1:3">
      <c r="A522" s="4" t="s">
        <v>88</v>
      </c>
      <c r="B522" s="6" t="s">
        <v>89</v>
      </c>
      <c r="C522" s="4" t="s">
        <v>391</v>
      </c>
    </row>
    <row r="523" spans="1:3">
      <c r="A523" s="4" t="s">
        <v>190</v>
      </c>
      <c r="B523" s="6" t="s">
        <v>191</v>
      </c>
      <c r="C523" s="4" t="s">
        <v>392</v>
      </c>
    </row>
    <row r="524" spans="1:3">
      <c r="A524" s="4" t="s">
        <v>35</v>
      </c>
      <c r="B524" s="4" t="s">
        <v>36</v>
      </c>
      <c r="C524" s="4" t="s">
        <v>393</v>
      </c>
    </row>
    <row r="525" spans="1:3">
      <c r="A525" s="4" t="s">
        <v>394</v>
      </c>
    </row>
    <row r="526" spans="1:3">
      <c r="A526" s="3" t="s">
        <v>3</v>
      </c>
      <c r="B526" s="4" t="s">
        <v>4</v>
      </c>
    </row>
    <row r="527" spans="1:3">
      <c r="A527" s="4" t="s">
        <v>29</v>
      </c>
      <c r="B527" s="6" t="s">
        <v>30</v>
      </c>
      <c r="C527" s="4" t="s">
        <v>395</v>
      </c>
    </row>
    <row r="528" spans="1:3">
      <c r="A528" s="4" t="s">
        <v>88</v>
      </c>
      <c r="B528" s="6" t="s">
        <v>89</v>
      </c>
      <c r="C528" s="4" t="s">
        <v>396</v>
      </c>
    </row>
    <row r="529" spans="1:3">
      <c r="A529" s="4" t="s">
        <v>190</v>
      </c>
      <c r="B529" s="6" t="s">
        <v>191</v>
      </c>
      <c r="C529" s="4" t="s">
        <v>397</v>
      </c>
    </row>
    <row r="530" spans="1:3">
      <c r="A530" s="4" t="s">
        <v>35</v>
      </c>
      <c r="B530" s="4" t="s">
        <v>36</v>
      </c>
      <c r="C530" s="4" t="s">
        <v>380</v>
      </c>
    </row>
    <row r="531" spans="1:3">
      <c r="A531" s="4" t="s">
        <v>398</v>
      </c>
    </row>
    <row r="532" spans="1:3">
      <c r="A532" s="3" t="s">
        <v>3</v>
      </c>
      <c r="B532" s="4" t="s">
        <v>4</v>
      </c>
    </row>
    <row r="533" spans="1:3">
      <c r="A533" s="4" t="s">
        <v>29</v>
      </c>
      <c r="B533" s="6" t="s">
        <v>30</v>
      </c>
      <c r="C533" s="4" t="s">
        <v>399</v>
      </c>
    </row>
    <row r="534" spans="1:3">
      <c r="A534" s="4" t="s">
        <v>88</v>
      </c>
      <c r="B534" s="6" t="s">
        <v>89</v>
      </c>
      <c r="C534" s="4" t="s">
        <v>103</v>
      </c>
    </row>
    <row r="535" spans="1:3">
      <c r="A535" s="4" t="s">
        <v>190</v>
      </c>
      <c r="B535" s="6" t="s">
        <v>191</v>
      </c>
      <c r="C535" s="4" t="s">
        <v>349</v>
      </c>
    </row>
    <row r="536" spans="1:3">
      <c r="A536" s="4" t="s">
        <v>35</v>
      </c>
      <c r="B536" s="4" t="s">
        <v>36</v>
      </c>
      <c r="C536" s="4" t="s">
        <v>380</v>
      </c>
    </row>
    <row r="537" spans="1:3">
      <c r="A537" s="4" t="s">
        <v>400</v>
      </c>
    </row>
    <row r="538" spans="1:3">
      <c r="A538" s="3" t="s">
        <v>3</v>
      </c>
      <c r="B538" s="4" t="s">
        <v>4</v>
      </c>
    </row>
    <row r="539" spans="1:3">
      <c r="A539" s="4" t="s">
        <v>29</v>
      </c>
      <c r="B539" s="6" t="s">
        <v>30</v>
      </c>
      <c r="C539" s="4" t="s">
        <v>401</v>
      </c>
    </row>
    <row r="540" spans="1:3">
      <c r="A540" s="4" t="s">
        <v>88</v>
      </c>
      <c r="B540" s="6" t="s">
        <v>89</v>
      </c>
      <c r="C540" s="4" t="s">
        <v>402</v>
      </c>
    </row>
    <row r="541" spans="1:3">
      <c r="A541" s="4" t="s">
        <v>190</v>
      </c>
      <c r="B541" s="6" t="s">
        <v>191</v>
      </c>
      <c r="C541" s="4" t="s">
        <v>139</v>
      </c>
    </row>
    <row r="542" spans="1:3">
      <c r="A542" s="4" t="s">
        <v>35</v>
      </c>
      <c r="B542" s="4" t="s">
        <v>36</v>
      </c>
      <c r="C542" s="4" t="s">
        <v>380</v>
      </c>
    </row>
    <row r="543" spans="1:3">
      <c r="A543" s="4" t="s">
        <v>403</v>
      </c>
    </row>
    <row r="544" spans="1:3">
      <c r="A544" s="3" t="s">
        <v>3</v>
      </c>
      <c r="B544" s="4" t="s">
        <v>4</v>
      </c>
    </row>
    <row r="545" spans="1:3">
      <c r="A545" s="4" t="s">
        <v>29</v>
      </c>
      <c r="B545" s="6" t="s">
        <v>30</v>
      </c>
      <c r="C545" s="4" t="s">
        <v>404</v>
      </c>
    </row>
    <row r="546" spans="1:3">
      <c r="A546" s="4" t="s">
        <v>88</v>
      </c>
      <c r="B546" s="6" t="s">
        <v>89</v>
      </c>
      <c r="C546" s="4" t="s">
        <v>405</v>
      </c>
    </row>
    <row r="547" spans="1:3">
      <c r="A547" s="4" t="s">
        <v>190</v>
      </c>
      <c r="B547" s="6" t="s">
        <v>191</v>
      </c>
      <c r="C547" s="4" t="s">
        <v>406</v>
      </c>
    </row>
    <row r="548" spans="1:3">
      <c r="A548" s="4" t="s">
        <v>35</v>
      </c>
      <c r="B548" s="4" t="s">
        <v>36</v>
      </c>
      <c r="C548" s="4" t="s">
        <v>39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3:36:51Z</dcterms:created>
  <dcterms:modified xmlns:dcterms="http://purl.org/dc/terms/" xmlns:xsi="http://www.w3.org/2001/XMLSchema-instance" xsi:type="dcterms:W3CDTF">2018-04-25T13:36:51Z</dcterms:modified>
</cp:coreProperties>
</file>